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Related Party Transactions (Tab"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Revenue (Tables)" sheetId="27" state="visible" r:id="rId27"/>
    <sheet xmlns:r="http://schemas.openxmlformats.org/officeDocument/2006/relationships" name="Subsequent Event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Summary of Significant Accounti" sheetId="31" state="visible" r:id="rId31"/>
    <sheet xmlns:r="http://schemas.openxmlformats.org/officeDocument/2006/relationships" name="Liquidity and Financial Condi_2"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Notes Payable - Schedule of Not" sheetId="36" state="visible" r:id="rId36"/>
    <sheet xmlns:r="http://schemas.openxmlformats.org/officeDocument/2006/relationships" name="Notes Payable - Schedule of N_2" sheetId="37" state="visible" r:id="rId37"/>
    <sheet xmlns:r="http://schemas.openxmlformats.org/officeDocument/2006/relationships" name="Leases (Details Narrative)" sheetId="38" state="visible" r:id="rId38"/>
    <sheet xmlns:r="http://schemas.openxmlformats.org/officeDocument/2006/relationships" name="Leases - Schedule of Operating " sheetId="39" state="visible" r:id="rId39"/>
    <sheet xmlns:r="http://schemas.openxmlformats.org/officeDocument/2006/relationships" name="Leases - Schedule of Future Min" sheetId="40" state="visible" r:id="rId40"/>
    <sheet xmlns:r="http://schemas.openxmlformats.org/officeDocument/2006/relationships" name="Leases - Schedule of Lease Obli"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Related Party Transactions - _2" sheetId="44" state="visible" r:id="rId44"/>
    <sheet xmlns:r="http://schemas.openxmlformats.org/officeDocument/2006/relationships" name="Derivative Liabilities - Schedu" sheetId="45" state="visible" r:id="rId45"/>
    <sheet xmlns:r="http://schemas.openxmlformats.org/officeDocument/2006/relationships" name="Derivative Liabilities - Sche_2"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Commitments and Contingencies (" sheetId="51" state="visible" r:id="rId51"/>
    <sheet xmlns:r="http://schemas.openxmlformats.org/officeDocument/2006/relationships" name="Concentrations (Details Narrati" sheetId="52" state="visible" r:id="rId52"/>
    <sheet xmlns:r="http://schemas.openxmlformats.org/officeDocument/2006/relationships" name="Revenue - Schedule of Disggrega" sheetId="53" state="visible" r:id="rId53"/>
    <sheet xmlns:r="http://schemas.openxmlformats.org/officeDocument/2006/relationships" name="Subsequent Events (Details Narr" sheetId="54" state="visible" r:id="rId54"/>
    <sheet xmlns:r="http://schemas.openxmlformats.org/officeDocument/2006/relationships" name="Subsequent Events - Schedule of" sheetId="55" state="visible" r:id="rId55"/>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20</t>
  </si>
  <si>
    <t>May 27, 2020</t>
  </si>
  <si>
    <t>Document And Entity Information</t>
  </si>
  <si>
    <t>Entity Registrant Name</t>
  </si>
  <si>
    <t>Vislink Technologies, Inc.</t>
  </si>
  <si>
    <t>Entity Central Index Key</t>
  </si>
  <si>
    <t>000156522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 net</t>
  </si>
  <si>
    <t>Inventories, net</t>
  </si>
  <si>
    <t>Prepaid expenses and other current assets</t>
  </si>
  <si>
    <t>Total current assets</t>
  </si>
  <si>
    <t>Right of use assets, operating leases</t>
  </si>
  <si>
    <t>Property and equipment, net</t>
  </si>
  <si>
    <t>Intangible assets, net</t>
  </si>
  <si>
    <t>Total assets</t>
  </si>
  <si>
    <t>Current liabilities</t>
  </si>
  <si>
    <t>Accounts payable</t>
  </si>
  <si>
    <t>Accrued expenses</t>
  </si>
  <si>
    <t>Notes payable</t>
  </si>
  <si>
    <t>Operating lease obligations, current</t>
  </si>
  <si>
    <t>Due to related parties</t>
  </si>
  <si>
    <t xml:space="preserve"> </t>
  </si>
  <si>
    <t>Customer deposits and deferred revenue</t>
  </si>
  <si>
    <t>Derivative liabilities</t>
  </si>
  <si>
    <t>Total current liabilities</t>
  </si>
  <si>
    <t>Operating lease obligations, net of current portion</t>
  </si>
  <si>
    <t>Total liabilities</t>
  </si>
  <si>
    <t>Commitments and contingencies (See Note 9)</t>
  </si>
  <si>
    <t>Stockholders' equity</t>
  </si>
  <si>
    <t>Preferred stock - $0.00001 par value per share: 10,000,000 shares authorized as of March 31, 2020, and December 31, 2019; 0 shares issued and outstanding as of March 31, 2020, and December 31, 2019</t>
  </si>
  <si>
    <t>Common stock - $0.00001 par value per share, 100,000,000 shares authorized, 81,100,685 and 21,567,287 shares issued and 81,084,731 and 21,551,333 outstanding as of March 31, 2020 and December 31, 2019, respectively</t>
  </si>
  <si>
    <t>Additional paid in capital</t>
  </si>
  <si>
    <t>Accumulated other comprehensive income</t>
  </si>
  <si>
    <t>Treasury stock, at cost - 15,954 shares at March 31, 2020, and December 31, 2019, respectively</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t>
  </si>
  <si>
    <t>Mar. 31, 2019</t>
  </si>
  <si>
    <t>Income Statement [Abstract]</t>
  </si>
  <si>
    <t>Revenue, net</t>
  </si>
  <si>
    <t>Cost of revenue and operating expenses</t>
  </si>
  <si>
    <t>Cost of components and personnel</t>
  </si>
  <si>
    <t>Inventory valuation adjustments</t>
  </si>
  <si>
    <t>General and administrative expenses</t>
  </si>
  <si>
    <t>Gain on lease termination</t>
  </si>
  <si>
    <t>Research and development expenses</t>
  </si>
  <si>
    <t>Amortization and depreciation</t>
  </si>
  <si>
    <t>Total cost of revenue and operating expenses</t>
  </si>
  <si>
    <t>Loss from operations</t>
  </si>
  <si>
    <t>Other (expense) income</t>
  </si>
  <si>
    <t>Changes in fair value of derivative liabilities</t>
  </si>
  <si>
    <t>Gain on settlement of related party obligation</t>
  </si>
  <si>
    <t>Interest expense</t>
  </si>
  <si>
    <t>Total other (expense) income</t>
  </si>
  <si>
    <t>Net (loss) income</t>
  </si>
  <si>
    <t>Basic and diluted loss per share</t>
  </si>
  <si>
    <t>Weighted average number of shares outstanding:</t>
  </si>
  <si>
    <t>Basic and diluted</t>
  </si>
  <si>
    <t>Comprehensive loss:</t>
  </si>
  <si>
    <t>Net loss</t>
  </si>
  <si>
    <t>Unrealized gain (loss) on currency translation adjustment</t>
  </si>
  <si>
    <t>Comprehensive loss</t>
  </si>
  <si>
    <t>Consolidated Statement of Changes in Stockholders' Equity (Unaudited) - USD ($) $ in Thousands</t>
  </si>
  <si>
    <t>Preferred Stock [Member]</t>
  </si>
  <si>
    <t>Common Stock [Member]</t>
  </si>
  <si>
    <t>Additional Paid In Capital [Member]</t>
  </si>
  <si>
    <t>Treasury Stock [Member]</t>
  </si>
  <si>
    <t>Accumulated Other Comprehensive Income [Member]</t>
  </si>
  <si>
    <t>Accumulated Deficit [Member]</t>
  </si>
  <si>
    <t>Total</t>
  </si>
  <si>
    <t>Balance at Dec. 31, 2018</t>
  </si>
  <si>
    <t>Balance, shares at Dec. 31, 2018</t>
  </si>
  <si>
    <t>Issuance of common stock in connection with: Payments made in stock (payroll and consultants)</t>
  </si>
  <si>
    <t>Issuance of common stock in connection with: Payments made in stock (payroll and consultants), shares</t>
  </si>
  <si>
    <t>Issuance of common stock in connection with: Compensation awards previously accrued</t>
  </si>
  <si>
    <t>Issuance of common stock in connection with: Compensation awards previously accrued, shares</t>
  </si>
  <si>
    <t>Issuance of common stock in connection with: Conversion of amounts due to related parties</t>
  </si>
  <si>
    <t>Issuance of common stock in connection with: Conversion of amounts due to related parties, shares</t>
  </si>
  <si>
    <t>Stock-based compensation</t>
  </si>
  <si>
    <t>Balance at Mar. 31, 2019</t>
  </si>
  <si>
    <t>Balance, shares at Mar. 31, 2019</t>
  </si>
  <si>
    <t>Balance at Dec. 31, 2019</t>
  </si>
  <si>
    <t>Balance, shares at Dec. 31, 2019</t>
  </si>
  <si>
    <t>Issuance of common stock in connection with: Underwriting equity raises, net of offering costs</t>
  </si>
  <si>
    <t>Issuance of common stock in connection with: Underwriting equity raises, net of offering costs, shares</t>
  </si>
  <si>
    <t>Issuance of common stock in connection with: Exercise of common stock warrants</t>
  </si>
  <si>
    <t>Issuance of common stock in connection with: Exercise of common stock warrants, shares</t>
  </si>
  <si>
    <t>Issuance of common stock in connection with: Exercise of cashless common stock warrants</t>
  </si>
  <si>
    <t>Issuance of common stock in connection with: Exercise of cashless common stock warrants, shares</t>
  </si>
  <si>
    <t>Balance at Mar. 31, 2020</t>
  </si>
  <si>
    <t>Balance, shares at Mar. 31, 2020</t>
  </si>
  <si>
    <t>Condensed Consolidated Statements of Cash Flows (Unaudited) - USD ($) $ in Thousands</t>
  </si>
  <si>
    <t>Cash flows used in operating activities</t>
  </si>
  <si>
    <t>Adjustments to reconcile net loss to net cash used in operating activities</t>
  </si>
  <si>
    <t>Gain on settlement of related party obligations</t>
  </si>
  <si>
    <t>Payment made in stock (payroll and consultants)</t>
  </si>
  <si>
    <t>Stock issuance commitments</t>
  </si>
  <si>
    <t>Provision for bad debt</t>
  </si>
  <si>
    <t>Amortization of right of use assets, operating assets</t>
  </si>
  <si>
    <t>Depreciation and amortization</t>
  </si>
  <si>
    <t>Change in fair value of derivative liabilities</t>
  </si>
  <si>
    <t>Amortization of debt discount</t>
  </si>
  <si>
    <t>Changes in assets and liabilities</t>
  </si>
  <si>
    <t>Accounts receivable</t>
  </si>
  <si>
    <t>Inventory</t>
  </si>
  <si>
    <t>Accrued expenses and interest expense</t>
  </si>
  <si>
    <t>Operating lease liabilities</t>
  </si>
  <si>
    <t>Deferred revenue and customer deposits</t>
  </si>
  <si>
    <t>Net cash used in operating activities</t>
  </si>
  <si>
    <t>Cash flows used in investing activities</t>
  </si>
  <si>
    <t>Cash used in for property and equipment</t>
  </si>
  <si>
    <t>Net cash used in investing activities</t>
  </si>
  <si>
    <t>Cash flows provided (used) in financing activities</t>
  </si>
  <si>
    <t>Proceeds received from equity financings</t>
  </si>
  <si>
    <t>Costs incurred in connection with equity financing</t>
  </si>
  <si>
    <t>Proceeds from the exercise of common stock warrants</t>
  </si>
  <si>
    <t>Principal payments in connection with working capital financing note</t>
  </si>
  <si>
    <t>Principal payments made on convertible promissory notes</t>
  </si>
  <si>
    <t>Net cash provided (used) in financing activities</t>
  </si>
  <si>
    <t>Effect of exchange rate changes on cash</t>
  </si>
  <si>
    <t>Net increase (decreas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Common stock issued in connection with: services previously accrued</t>
  </si>
  <si>
    <t>Common stock issued in connection with: Settlement of amounts due to related parties</t>
  </si>
  <si>
    <t>ROU assets and operating lease obligations recognized (Note 4):</t>
  </si>
  <si>
    <t>Operating lease assets recognized</t>
  </si>
  <si>
    <t>less: non-cash changes to operating lease assets amortization</t>
  </si>
  <si>
    <t>less: non-cash changes to operating lease assets lease termination</t>
  </si>
  <si>
    <t>Total non-cash disclosures of ROU assets</t>
  </si>
  <si>
    <t>Operating lease liabilities recognized</t>
  </si>
  <si>
    <t>Less: non-cash changes to operating lease liabilities</t>
  </si>
  <si>
    <t>Less: non-cash changes to operating lease liabilities amortization</t>
  </si>
  <si>
    <t>Less: non-cash changes to operating lease liabilities lease termination</t>
  </si>
  <si>
    <t>Total non-cash disclosures operating lease obligations</t>
  </si>
  <si>
    <t>Organization and Summary of Significant Accounting Policies</t>
  </si>
  <si>
    <t>Organization, Consolidation and Presentation of Financial Statements [Abstract]</t>
  </si>
  <si>
    <t>NOTE 1 — ORGANIZATION AND SUMMARY
OF SIGNIFICANT ACCOUNTING POLICIES Description of Business The overarching strategy of Vislink Technologies,
Inc. (“Vislink Technologies,” the “Company,” “we,” “our” or “us”) is
to design, develop and deliver advanced wireless communications solutions that provide customers within target markets with enhanced
levels of reliability, mobility, performance and efficiency in their business operations and missions. Vislink Technologies’
business lines include the leading brands Integrated Microwave Technologies LLC (“IMT”) and Vislink Communications
Systems (“Vislink” or “VCS”). There is considerable brand interaction, due to complementary market focus,
compatible product, and technology development roadmaps, and solution integration opportunities. IMT: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over the past 20 years
that deliver reliable video footage captured from both aerial and ground-based sources to fixed and mobile receivers’ locations. IMT provides product and service solutions
marketed under the well-established brand names Nucomm, RF Central, and IMT. Its video transmission products primarily address
three major market areas: broadcasting, sports and entertainment, and surveillance (for military and government). Vislink: Vislink specializes in the wireless capture,
delivery, and management of secure, high-quality, live video from the field to the point of usage. Vislink designs and manufactures
products encompassing microwave radio components, satellite communication, cellular and wireless camera systems, and associated
amplifier items. Vislink serves two core markets: (i) broadcast
and media and (ii) law enforcement, and surveillance. In the broadcast and media market, Vislink provides broadcast communication
links for the collection of live news and sports and entertainment events. Customers in this market include national broadcasters,
multi-channel broadcasters, network owners and station groups, sports and live broadcasters, and hosted service providers. In the
law enforcement and surveillance market, Vislink provides secure video communications and mission-critical solutions for law enforcement,
defense, and homeland security applications. Its law enforcement and surveillance customers include metropolitan, regional, and
national law enforcement agencies, as well as domestic and international defense agencies and organizations. 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They should be read in conjunction with
the consolidated financial statements as filed on the Company’s Annual Report on Form 10-K for the year ended December 31,
2019, filed with the United States Securities and Exchange Commission (the “SEC”) on April 1, 2020. In the opinion
of management, the unaudited condensed consolidated financial statements included herein contain all adjustments necessary to present
fairly the Company’s consolidated financial position as of March 31, 2020, the results of its operations and cash flows for
the three months ended March 31, 2020, and 2019. Such adjustments are of a normal recurring nature. The results of operations for
the three months ended March 31, 2020, may not be indicative of results for a full year, any other interim period or any future
year period. Principles of Consolidation The accompanying financial statements have
been prepared in conformity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IMT and Vislink. All intercompany accounts and transactions among consolidated entities were eliminated upon consolidation.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plant, and equipment,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these estimates. There have been no new or material changes to the accounting estimates discussed in our Annual
Report on Form 10-K for the fiscal year ended December 31, 2019, that are of significance, or potential significance, to the Company. Risks and Uncertainties We are subject to risks and uncertainties as
a result of the COVID-19 pandemic. The extent of the impact of this pandemic on the Company’s business is highly uncertain
and difficult to predict, as the response to this plight may still be in its emerging stages, and information is rapidly evolving.
The capital markets and economies worldwide experienced inopportune circumstances from the COVID-19 pandemic, and such adverse
events may cause a local or global economic recession. Any economic disruption could have a disadvantageous material effect on
our business and reduce our capital resources and access to capital, with possible unfavorable implications on our financial condition
and results of operations. Policymakers around the globe have responded with fiscal policy actions to support their industries
and economies, but the magnitude and overall effectiveness of these interventions remain uncertain. The severity of the COVID-19 pandemic’s
impact on the Company’s business depends on several factors, including the pandemic’s duration and effect on the Company’s
customers, which cannot be predicted at this time. There may also be an adverse impact on the Company’s future results of
operation and liquidity, and the Company may experience delays in payments of outstanding accounts receivable, supply chain disruptions,
and weakening demand. It is uncertain to what extent the COVID-19
pandemic may materially impact the Company’s financial condition, amongst any initiatives or programs that the Company may
undertake, if any, as of the date of the issuance of these unaudited condensed consolidated financial statements. The Company can
give no assurance that a material impact on the Company’s financial condition has not resulted or will not result in the
future. 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three months ended March 31, 2020, and
2019. 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0. Stock-Based Compensation The Company
accounts for stock compensation with persons classified as employees for accounting purposes following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Instead, they are now measured at the grant date. Non-employee share-based payment awards with performance conditions are measured
at the lowest aggregate fair value under today’s guidance, which often results in zero value. ASU 718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ASU 718 allows entities
to make an award-by-award election to use either the expected term (consistent with employee share-based payment awards) or the
contractual term for non-employee awards Loss Per Share The Company reports a loss per share under
ASC Topic 260, “Earnings Per Share,” which establishes standards for computing and presenting earnings per share. The
calculation of basic loss per share of common stock divides the net loss allocable to common stockholders by the weighted-average
shares of common stock outstanding during the period, without consideration of common stock equivalents. The calculation of diluted
loss per share adjusts the weighted-average shares of common stock outstanding for the dilutive effect of common stock equivalents,
including stock options and warrants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20 2019
Anti-dilutive potential common stock equivalents excluded from the calculation of loss per share:
Stock options 391 610
Convertible debt — 1,352
Warrants 8,604 1,187
8,995 3,149 Fair Value of Financial Instruments GAAP requires disclosing the fair value of
financial instruments to the extent practicable for financial instruments that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March 31, 2020.
Level 2 – Observable prices that are based on inputs not quoted on active markets but corroborated by market data, there are no fair valued assets or liabilities classified under Level 2 as of March 31, 2020.
Level 3 – Unobservable inputs are used when little or no market data is available; the fair value hierarchy gives the lowest priority to Level 3 inputs (see Note 7). Foreign Currency and Other Comprehensive
(Loss)/Income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loss)/income. Gains or losses resulting from foreign currency
transactions are included in foreign currency income or loss except for the effect of exchange rates on long-term inter-company
transactions considered to be a long-term investment, which is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Three Months Ended
March 31,
2020 2019
Net foreign exchange transactions:
Losses (gains) $ 584,000 $ (89,000 )
Accumulated comprehensive income:
Unrealized (gains) losses on currency translation adjustment $ (277,000 ) $ 3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20 – British Pounds $1.237295 to US Dollars $1.00.
● The average rate for the three months ended March 31, 2020 – British Pounds $1.280500 to US Dollars $1.00. Subsequent Events Management has evaluated subsequent events
or transactions occurring through the date the consolidated financial statements were issued and determined that no events or transactions
are required to be disclosed herein, except as disclosed. Recently Issued Accounting Principles In June 2016, the Financial Accounting Standards
Board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currently evaluating the impact of this ASC on its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Liquidity and Financial Condition</t>
  </si>
  <si>
    <t>Liquidity And Financial Condition</t>
  </si>
  <si>
    <t>2 — LIQUIDITY AND FINANCIAL CONDITION The Company incurred a loss from operations
of approximately $4.8 million and cash used in operating activities of $4.4 million for the three months ended March 31, 2020.
The Company had approximately $5.8 million in working capital, $257 million in accumulated deficits, and $2.5 million of cash on
hand as of March 31, 2020. To mitigate any apprehension that the Company
may not have the ability to continue as a going concern, we have executed a series of events to remove doubt about the ability
to sufficiently fund operations for the next 12 months. The Company also considered the extent of the impact of the COVID-19 pandemic. Capital-raising events During the past six months, the Company has
been able to raise funds as follows successfully:
● On November 27, 2019, the Company closed an equity financing for 3,201,200 shares of common stock, pre-funded warrants to purchase 11,893,100 shares of common stock and, 11,320,725 shares of Common Stock underlying the Warrants (collectively, the “Reserve Shares”), for the exclusive benefit of the holders of the Pre-Funded Warrants and the warrants. The Company received gross proceeds of $3,988,096 from the offering, before deducting underwriting-related fees and other offering expenses. The Company is using the net proceeds from equity financing to assist in alleviating the burden of accumulated backorders and provide working capital for daily operating expenditures.
● On February 14, 2020, the Company closed on an equity financing for (i) 12,445,000 shares of common stock, par value $0.00001 per share, of the Company (the “Common Stock”), as well as 12,445,000 warrants (the “Warrants”) to purchase 9,333,750 shares of Common Stock, and (ii) 14,827,200 pre-funded warrants (the “Pre-Funded Warrants”), with each Pre-Funded Warrant exercisable for one share of Common Stock, together with 14,827,200 Warrants to purchase 11,120,400 shares of Common Stock. The Company received gross proceeds of approximately $5,998,000, less offering costs of $560,000 for net proceeds of $5,438,000.
● We filed a shelf registration statement on Form S-3 with the U.S. Securities and Exchange Commission (“SEC”) on May 5, 2020. It was declared effective on May 13, 2020, which may enable us to offer and sell to the public from time to time in one or more offerings, up to $100,000,000 of common and preferred stock, warrants, or units or any combination thereof. There can be no assurance that we will be successful in securing additional capital in sufficient amounts and on terms favorable to us. Strategic Initiatives The Company has taken the following actions
to support its liquidity needs as it relates to the auspices of the COVID-19 pandemic:
● Requiring all employees who can work from home to work from home;
● Having employees work in dedicated shifts to lower the risk that all employees who perform similar tasks might become
● Entered into, effective May 1, 2020, a new lease arrangement at two new locations in Hackettstown, NJ, on a 90-day cycle for each site. Effectively lowering rental fees by approximately 81%.
● Implemented proactive spending reductions in the first quarter of fiscal 2020 to improve liquidity, including a partial workforce reduction, the furlough of employees, reduced discretionary spending, resulting in approximately $5.0 million in annual savings.
● Took strategic actions to drive profitability improvements, including the recently completed business optimization. Paycheck Protection Program (“PPP’)
and Liquidity As part of the CARES Act, approved by the President
on March 27, 2020, the Small Business Administration (“SBA”) can authorize guaranteed loans under the PPP through June
30, 2020, for small businesses who meet the necessary eligibility requirements to keep their workers on the payroll. The Company
received approximately $1.2 million on April 10, 2020, under the sponsorship of PPP, in the form of a promissory note. The PPP
Loan matures April 5, 2022. It bears interest at a fixed rate of 1.00% per annum, with monthly principal and interest payments
as determined by the lender, less the amount of any potential forgiveness (discussed below), commencing on November 5, 2020. The
Company did not provide any collateral or guarantees for the PPP Loan. The Promissory Note provides for customary events of default,
including, among others, those relating to failure to make a payment, bankruptcy, breaches of representations, and material adverse
effects. The Company may prepay the principal of the PPP Loan at any time without incurring any prepayment charges. Loan forgiveness is available for all or a
portion of the PPP loan by the SBA or the associated lender. Upon an application by the Company following the protocols set forth
under the CARES Act, loan forgiveness is available for the sum of documented payroll costs, covered rent payments, and covered
utilities during the eight weeks beginning on the approval date of the PPP Loan. For purposes of the CARES Act, payroll costs exclude
compensation of an individual employee more than $100,000, prorated annually. Not more than 25% of the forgiven amount may be for
non-payroll expenses. There will be a reduction of the loan forgiveness if: the full-time headcount declines, or if salaries and
wages for employees with salaries of $100,000 or less annually are reduced by more than 25%. Although the Company currently believes
that its use of the PPP Loan will meet the conditions for the forgiveness of the loan, the Company cannot ensure that its PPP Loan
will be forgiven, in whole or in part. The Company intends to use the proceeds for payroll costs, and costs used to continue group
health care benefits, mortgage payments, rent, utilities, and interest on other debt obligations. Together, with the above-aforementioned capital
raises, the PPP loan, and the Company-wide protocols invoked as a result of the world-wide consequences encountered from the COVID-19
health emergency, we have sufficient funds to continue our operations for at least twelve months from the date of these financial
statements. The ability to recognize revenue and ultimately cash receipts is contingent upon, but not limited to, acceptable performance
of the delivered equipment and services, and additionally, the uncertain future impact of the COVID-19 pandemic. There may be
a material influence in our asset’s carrying value if we are unable to close on some revenue-producing opportunities in
the near term, and additionally, the unknown factor of how the Company’s future financial condition may be affected by the
COVID-19 pandemic.</t>
  </si>
  <si>
    <t>Intangible Assets</t>
  </si>
  <si>
    <t>Goodwill and Intangible Assets Disclosure [Abstract]</t>
  </si>
  <si>
    <t xml:space="preserve">3 — INTANGIBLE ASSETS Intangible assets consist of the following
finite assets:
Patents and Licenses Trade Names and Customer Relationships
Accumulated Accumulated Accumulated
Costs Amortization Costs Amortization Costs Amortization Net
Balance as of December 31, 2019 $ 12,378,000 $ (10,504,000 ) $ 1,450,000 $ (690,000 ) $ 2,880,000 $ (2,592,000 ) $ 2,922,000
Additions — — — — — — —
Amortization — (167,000 ) — (56,000 ) — (78,000 ) (301,000 )
Balance as of March 31, 2020 $ 12,378,000 $ (10,671,000 ) $ 1,450,000 $ (746,000 ) $ 2,880,000 $ (2,670,000 ) $ 2,621,000 Patents and Licenses: On March 31, 2020, and December 31, 2019, the
Company had net capitalized costs of patents and licenses of $1.7 million and $1.9 million, respectively. The Company amortizes
patents and licenses that have been filed over their useful lives, which range between 18.5 to 20 years. The costs of provisional
patents and pending applications are not amortized until the patent is filed and is reviewed each reporting period to determine
if it is likely that the patent will be successfully filed. For the three months ended March 31, 2020, and 2019, the amortization
of patents and licenses amounted to $0.2 million each year. Other Intangible Assets: The Company’s remaining intangible assets
include the trade names, technology, and customer lists acquired in its acquisition of IMT and Vislink. On March 31, 2020, and December 31, 2019, the
Company had net capitalized costs of other intangible assets of $1.0 million, respectively. The Company amortizes these other intangible
assets over their estimated useful lives of 3 to 15 years. For the three months ended March 31, 2020, and 2019, the amortization
of these other intangible assets amounted to $0.1 million and $0.3 million, respectively. The weighted average remaining life of the
amortization of the Company’s intangible assets is approximately 3.6 years. The following table represents the estimated
amortization expense for total intangible assets for the succeeding five years:
Period ending March 31,
2021 $ 971,000
2022 871,000
2023 365,000
2024 119,000
2025 119,000
Thereafter 176,000
$ 2,621,000 </t>
  </si>
  <si>
    <t>Notes Payable</t>
  </si>
  <si>
    <t>Debt Disclosure [Abstract]</t>
  </si>
  <si>
    <t xml:space="preserve">N O T 4 NOT P YAB L The table below represents the Company’s
notes payable as of March 31, 2020, and December 31, 2019:
Principal
3/31/20 12/31/19
Effective as of September 27, 2019, the Board of Directors of the Company consented to assume the remaining balance of a note held by a former related party MB Technology Holdings, LLC (“MBTH”). MBTH originally borrowed funds for the benefit of the Company with the proceeds forwarded to the Company reflecting due to a related party, ultimately converted into shares. The note matures on September 18, 2020, with an annual interest rate of 8.022%. One payment of $18,519 of accrued interest plus $230,860 of principal, totaling $249,379, is due on September 18, 2020. For the three months ended March 31, 2020, and 2019, interest expense is approximately $9,900 and $-0-, respectively. $ 231,000 $ 231,000
On October 2, 2019, the Company’s subsidiary, Integrated Microwave Technology (“IMT”), incurred a working capital loan of $150,000, with an annual interest rate of 1.9%, maturing on April 24, 2020. IMT has made $45,366 in principal and $15,424 in interest payments. 62,000 108,000
$ 293,000 $ 339,000 </t>
  </si>
  <si>
    <t>Leases</t>
  </si>
  <si>
    <t>Leases [Abstract]</t>
  </si>
  <si>
    <t xml:space="preserve">NOTE 5 — LEASES The Company’s leasing arrangements include
agreements for office space, deployment sites, and storage warehouses, both domestically and internationally. The operating leases
contain various terms and provisions, with a remaining duration of 3 months to 4.8 years. Certain individual leases contain rent
escalation clauses and lease concessions that require additional rental payments in the later years of the term. We recognize rent
expense for these types of contracts on a straight-line basis over the minimum lease term. Additionally, the Company sublets a
portion of its space under operating leases with various lease terms at Hemel and Billerica locations, with a remaining duration
of five to ten months. On January 24, 2020, the Company negotiated
a new lease agreement with the landlord at our Billerica location, decreasing square footage required to 8,204 from 39,237 square
feet or approximately 79%. The effective date of the new lease agreement is on March 24, 2020, with a reduced monthly obligation
expiring on December 31, 2026. Additionally, there was an early termination of a lease agreement and the Company removed approximately
$904,000 of Right-Of-Use Assets; $533,000 of Operating Lease Liabilities;$371,000 of Accumulated Amortization on the Operating
Lease from the Consolidated Balance Sheet; and recognized a lease termination gain of approximately $21,000 in the Consolidated
Statement of Operations and Comprehensive Loss as of March 31, 2020. As of March 31, 2020, ROU.
assets and lease liabilities were approximately $2.37 million, net, and $1.72 million ($0.38 million of which is current), respectively.
The weighted-average remaining term for lease contracts was 5.0 years on March 31, 2020, with maturity dates ranging from April
2020 to December 2026. The weighted-average discount rate was 9.4% on March 31, 2020. For the three months ended March 31, 2020,
and 2019, the Company incurred approximately $258,000 and $297,000 of rental fees, respectively, offset by sublet income of approximately
$46,000 and $35,000, under operating leases for the three months ended March 31, 2020, and 2019. Adjustments
for straight-line rental expense for the respective periods was not material. As such, the majority of costs recognized is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Besides, we have the right, but no obligation, to renew individual leases for various renewal terms. The following table illustrates specific operating lease data for
the three months ending March 31, 2020, and 2019:
For the Three Months Ended
March 31,
2020 2019
Lease cost:
Operating lease cost $ 202,000 $ 301,000
Short-term lease cost 102,000 31,000
Variable lease cost — —
Sublease income (46,000 ) (35,000 )
Total lease cost $ 258,000 $ 297,000
Cash paid for amounts in lease liabilities:
Operating cash flows from operating leases $ 253,000 $ 310,000
Right-of-use assets obtained in exchange for new operating lease liabilities $ 546,000 $ 2,899,000
Weighted-average remaining lease term—operating leases 5.0 years 3.61 years
Weighted-average discount rate—operating leases 9.4 % 9.2 % Maturities of our operating
lease liabilities were as follows as of March 31, 2020:
Amount
2021 $ 534,000
2022 395,000
2023 370,000
2024 356,000
2025 188,000
Total undiscounted operating lease payments 2,202,000
Less: amount representing an imputed interest 487,000
The present value of operating lease liabilities $ 1,715,000
Sublets:
2020 $ 51,000
2021 —
$ 51,000 The table below lists the location and lease expiration
date from 2020 through 2026:
Location Lease-End Date
Approximate Future Payments
Colchester, UK – Waterside House Mar 2025 $ 1,280,000
Hemel, UK. Oct 2020 101,000
Singapore Jul 2020 12,000
Anaheim, CA Jul 2021 41,000
Hackettstown, NJ Apr 2020 7,000
Sarasota, FL Sep 2022 86,000
Billerica, MA Dec 2026 675,000
Sublets:
Hemel, UK. Oct 2020 $ 51,000 </t>
  </si>
  <si>
    <t>Related Party Transactions</t>
  </si>
  <si>
    <t>Related Party Transactions [Abstract]</t>
  </si>
  <si>
    <t>NOTE 6 — RELATED PARTY TRANSACTIONS The Company executed an amended related party
agreement with MB Merchant Group, LLC (“MBMG”), on February 25, 2020, agreeing to provide only the following services
to the Company:
● to conduct merger and acquisition searches, negotiating and structuring deal terms and other related services in connection with suitable closing acquisitions for the Company,
● to seek and secure financing for the Company, except in those regions in which the Company had previously appointed a business representative to explore such opportunities exclusively, subject in each case to prior approval by the Company’s Chief Executive Officer on a case-by-case basis. MBMG will no longer provide strategic planning
and financial structuring services or technical consulting services, review patent applications, or provide consulting services
concerning specific legal matters. Lastly, the Company negotiated the final settlement of a remaining balance due to MBMG of nearly
$561,000 remitting approximately $230,000, recognizing a gain on settlement of related party obligations in the amount of $331,000. MBMG is an affiliate of Richard L. Mooers,
a director of the Company, and Roger G. Branton, a director and former Chief Financial Officer of the Company. The following table
represents a summary of related party transactions for the three months ended March 31, 2020, and 2019:
For the three months ended
March 31,
2020 2019
Consulting fees incurred, recurring $ 200,000 $ 150,000
Consulting fees incurred, non-recurring $ 120,000 $ 25,000
Common stock issued in satisfaction of amounts due:
Quantity of shares issued — 8,159
Value of shares issued $ — $ 30,000
Amounts repaid to MBMG in cash $ *825,000 $ 230,000 *includes a final settlement in the amount of $230,000 The Company recorded fees incurred in general
and administrative expenses on the accompanying Consolidated Statements of Operations and included such payments due to related
parties on the Consolidated Balance Sheet. The balances outstanding to MBMG on March 31, 2020, and December 31, 2019, were $-0-
and $505,000, respectively.</t>
  </si>
  <si>
    <t>Derivative Liabilities</t>
  </si>
  <si>
    <t>Derivative Instruments and Hedging Activities Disclosure [Abstract]</t>
  </si>
  <si>
    <t xml:space="preserve">NOTE 7 — DERIVATIVE LIABILITIES Each of the warrants issued in connection with
the August 2015 underwritten offering, the February 2016 Series B Preferred Stock Offering, the May 2016 financing, the July 2016
financing, the August 2017 underwritten offering, and the May 2018 Financing have been accounted for as derivative liabilities
as each of the warrants contain a net cash settlement provision whereby, upon certain fundamental events, the holders could put
the warrants back to the Company for cash. The following are the critical assumptions
used in connection with the valuation of the warrants exercisable into common stock as of March 31, 2020, and 2019:
Three Months Ended
March 31,
2020 2019
Number of shares underlying the warrants 462,428 492,815
Fair market value of stock $ 0.16 $ 3.50
Exercise price $ 0.0265 to $ 137.90 $ 4.50 to $ 137.90
Volatility 123% to 175 % 81% to 148 %
Risk-free interest rate 0.17% to 0.29 % 2.21% to 2.27 %
Expected dividend yield — —
Warrant life (years) 1.1 to 3.2 0.8 to 4.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To calculate fair value, the Company uses a binomial model style simulation, as the standard Black-Scholes model would
not capture the value of certain features of the warrant derivative liabilities. The following table sets forth a summary of
the changes in the fair value of our Level 3 financial liabilities that are measured at fair value on a recurring basis:
Three Months Ended
March 31,
2020 2019
Beginning balance $ 30,000 $ 1,118,000
Recognition of warrant liabilities on issuance dates — —
Re-classification to equity upon warrants exercised —
Change in fair value of derivative liabilities (17,000 ) 74,000
Ending balance $ 13,000 $ 1,192,000 </t>
  </si>
  <si>
    <t>Stockholders' Equity</t>
  </si>
  <si>
    <t>Equity [Abstract]</t>
  </si>
  <si>
    <t>NOTE 8 — STOCKHOLDERS’ EQUITY Common Stock Issuances During the three months ended March 31, 2020,
the Company:
● On February 14, 2020, the Company closed on an equity financing for 12,445,000 shares of common stock, 12,445,000 warrants to purchase 9,333,750 shares of Common Stock, 14,827,200 pre-funded warrants, with each Pre-Funded Warrant exercisable for one share of Common Stock, and together with 14,827,200 Warrants to purchase 11,120,400 shares of Common Stock. The holders of these warrants are limited to settlement in shares of common stock; there is no provision for net cash settlement alternatives; therefore, the Company classified these warrants as equity. The Company received gross proceeds of approximately $5,998,000, less offering costs of $712,000 for net proceeds of $5,286,000. The Company has earmarked the use of the net proceeds from equity financing for working capital and general corporate purposes.
● issued 47,088,398 shares of common stock for the exercise of 56,127,764 pre-funded and public warrants, upon exercise of the holders, receiving approximately $9,600 in net proceeds. Common stock warrants During the three months ended March 31, 2020,
the Company granted 42,099,400 warrants, 56,127,764 warrants were exercised by their holders, and 5,374 warrants expired. The weighted
average exercise prices of warrants outstanding at March 31, 2020, is $2.00 with a weighted average remaining contractual life
of 1.0 years. As of March 31, 2020, these outstanding warrants contained no intrinsic value. The following table sets forth common stock
purchase warrants outstanding as of March 31, 2020:
Quantity of Warrants (in
Weighted Average Exercise Price
Outstanding, December 31, 2019 25,125,447 $ 1.10
Warrants granted 42,099,400 $ 0.20
Warrants exercised (56,127,764 ) $ (0.20 )
Warrants cancelled/expired (5,374 ) $ (411.80 00 )
Outstanding, March 31, 2020 11,094,709 $ 2.00
Exercisable, March 31, 2020 11,094,709 $ 2.00 Common Stock Options During the three months ended March 31, 2020,
and 2019, the Company recorded approximately $386,000 and $609,000, respectively, as stock compensation expense from the amortization
of stock options issued. As of March 31, 2020, the weighted average remaining contractual life was 7.25 years for options outstanding
and 7.13 years for options exercisable. There was no intrinsic value of the stock options on March 31, 2020. As of March 31, 2020,
the remaining expense is approximately $0.26 million over the remaining amortization period of 1.2 years.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The weighted average fair value of options
granted during the three months ended March 31, 2020, and 2019, which was $-0- and $0.89, respectively. Each option is estimated
on the date of grant, using the Black-Scholes model and the following assumptions (all in weighted averages):
For the three months ended
March 31,
2020 2019
Exercise price $ -0- $ 0.89
Volatility 0 % 149.22 %
Risk-free interest rate 0 % 2.68 %
Expected dividend yield 0 % 0 %
Expected term (years) 0 6 The risk-free rate is based on the rate for
the US Treasury note over the expected term of the option. The expected term for employees represents the period that options granted
are expected to be outstanding using the simplified method, a 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date of
the grant. A summary of the status of the Company’s
stock option plan for the period ended March 31, 2020, is as follows:
Number of Options (in shares)
Weighted Average Exercise Price
Outstanding, December 31, 2019 505,050 $ 14.83
Options granted — $ —
Options exercised — $ —
Options canceled/expired (19,000 ) $ (14.98 )
Outstanding, March 31, 2020 486,050 $ 14.83
Exercisable, March 31, 2020 391,424 $ 15.42 CEO. Inducement Award — Time Vested
Option On January 22, 2020, as part of the CEO’s
employment agreement, an inducement award of a ten year, non-statutory, option to purchase 2,155,481 shares of the Company stock
was granted. The award has an exercise price of $0.285, vesting commencement date of January 22, 2020, expiration date of January
22, 2030, and the options vest as follows: 25% of the Option Shares shall vest on the first anniversary of the Vesting Commencement
Date; and, the remaining 75% will vest in substantially equal monthly installments over the thirty-six (36) month period following
the first anniversary of the Vesting Commencement Date. For the time vested option award, the compensation
cost is measured based on the fair value of an award at the date of the grant.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three months ended
March 31,
2020 2019
Exercise price $ .285 $ —
Volatility 153.02 % —
Risk-free interest rate 1.57 % —
Expected dividend yield 0 % —
Expected term (years) 6.3 — The risk-free rate is based on the
rate for the US Treasury note over the expected term of the option. The expected term for employees represents the period that
options granted are expected to be outstanding using the simplified method, a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date of the grant.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The weighted average fair value of options
granted during the three months ended March 31, 2020, and 2019 was $0.275 and $-0-, respectively. As of March 31, 2020, the weighted
average remaining contractual life was 9.82 years for options outstanding and options exercisable, respectively. The intrinsic
value of options exercisable at March 31, 2020, was $-0-. During the three months ended March 31, 2020,
and 2019, the Company recorded approximately $18,000 and $-0-, respectively, as stock compensation expense from the amortization
of time vested stock options issued. As of March 31, 2020, the remaining stock compensation expense is approximately $574,000,
with 3.81 years remaining for the amortization period. A summary of the status of the Company’s
time vested stock option plan for the period ended March 31, 2020, is as follows:
Number of Options (in shares)
Weighted Average Exercise Price
Outstanding, December 31, 2019 — $ —
Options granted 2,155,481 $ .2745
Options exercised — $ —
Options canceled/expired — $
Outstanding, March 31, 2020 2,155,481 $ .2662
Exercisable, March 31, 2020 — $ — CEO. Inducement Award — Performance-Based
Option On January 22, 2020, as part of the CEO’s
employment agreement, an inducement award of a ten year, non-statutory, option to purchase 1,500,000 shares of the Company stock
was granted. The award has an exercise price of $0.285, vesting commencement date of January 22, 2020, expiration date of January
22, 2030. The Option Shares will vest in three (3) equal tranches upon attainment of the following applicable performance conditions
for each tranche; provided that the Executive remains in continuous employment with the Company through the date on which:
● Tranche 1: 500,000 Option Shares will vest upon the Company’s attainment, on or before the fifth (5th) anniversary of the Vesting Commencement Date, of Cumulative EBITDA of more than $6,000,000 accumulated over four consecutive fiscal quarters.
● Tranche 2: 500,000 Option Shares will vest upon the Company’s attainment, on or before the fifth (5th) anniversary of the Vesting Commencement Date, of Cumulative EBITDA of more than $15,000,000 accumulated over four consecutive fiscal quarters.
● Tranche 3: 500,000 Option Shares will vest upon the Company’s attainment, on or before the fifth (5th) anniversary of the Vesting Commencement Date, of Cumulative EBITDA of more than $23,000,000 accumulated over four consecutive fiscal quarters. For the performance-based option award, the
compensation cost is measured based on the fair value of an award at the date of the grant.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three months ended
March 31,
2020 2019
Exercise price $ .285 $ —
Volatility 153.02 % —
Risk-free interest rate 1.57 % —
Expected dividend yield 0 % —
Expected term (years) 6.5 — The risk-free rate is based on the rate for
the US Treasury note over the expected term of the option. The expected term for employees represents the period that options granted
are expected to be outstanding using the simplified method, a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date of the grant.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The weighted average fair value of options
granted during the three months ended March 31, 2020, and 2019 was $0.276 and $-0-, respectively. As of March 31, 2020, the weighted
average remaining contractual life was 9.82 years for options outstanding and options exercisable, respectively. The intrinsic
value of options exercisable at March 31, 2020, was $-0-. As of March 31, 2020, the Company is unable
to determine the probability that any of the required metrics for vesting will be achieved. The unrecognized stock-based compensation
expense for the performance-based award was approximately $414,000 as of March 31, 2020.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A summary of the status of the Company’s
performance-based stock option plan for the period ended March 31, 2020, is as follows:
Number of Options (in shares)
Weighted Average Exercise Price
Outstanding, December 31, 2019 — $ —
Options granted 1,500,000 $ .2758
Options exercised — $ —
Options canceled/expired — $
Outstanding, March 31, 2020 1,500,000 $ .2758
Exercisable, March 31, 2020 — $ —</t>
  </si>
  <si>
    <t>Commitments and Contingencies</t>
  </si>
  <si>
    <t>Commitments and Contingencies Disclosure [Abstract]</t>
  </si>
  <si>
    <t>NOTE 9 — COMMITMENTS AND CONTINGENCIES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According to
ASC Topic 450’s provision that a company must accrue a loss contingency if the information is available before the issuance
of the financial statements, it has been determined that based upon a lawsuit filed by Hale Capital Partners, LP (“Hale”)
against the Company on July 29, 2019, the Company may be potentially liable for professional fees incurred by Hale for a due diligence
transaction in the amount of $140,000. The Company deems these fees excessive and is vigorously defending the claim, including
asserting counterclaims against Hale. This amount was accrued and included in accrued expenses in the condensed consolidated balance
sheet as of March 31, 2020. There were no other material legal actions pending. Pension: The Company, at its discretion, may make matching
contributions to the 401(k) plan in which its employees participate. For the three months ended March 31, 2020, and 2019, the Company
did not make matching contributions. The Company currently operates a Group Personal
Pension Plan in its UK subsidiary, and funds are invested with Royal London. UK employees are entitled to join the plan to which
the Company contributes varying amounts subject to status. Also, the Company operates a stakeholder pension scheme in the UK for
the three months ended March 31, 2020, and 2019, and the Company made matching contributions of $43,000 and 33,000, respectively. Nasdaq Compliance: On September 26, 2019, we received a written
notification from the Nasdaq Stock Market L.L.C. (“Nasdaq”) indicating that the Company was not in compliance with
Nasdaq Listing Rule 5550(a)(2) as the Company’s closing bid price was below $1.00 per share for the previous thirty (30)
consecutive business days. The Company was subject to an initial 180-calendar
day compliance period granted through the Nasdaq Listing Rule 5810(c)(3)(A), or until March 24, 2020, to regain compliance with
the minimum bid price requirements. On March 25, 2020, the Company received notice from Nasdaq indicating that, while the Company
has not regained compliance with the Minimum Bid Price Requirement, Nasdaq has determined that the Company is eligible for an additional
180-day period, or until September 21, 2020, to regain compliance. The Nasdaq staff’s determination was based on (i) the
Company meeting the continued listing requirement for the market value of its publicly held shares and all other Nasdaq initial
listing standards, except for the Minimum Bid Price Requirement, and (ii) the Company providing written notice to Nasdaq of its
intent to cure the deficiency during this second compliance period, if necessary by effecting a reverse stock split. If at any
time during this second 180-day period, the closing bid price of the Common Stock is at least $1 per share for a minimum of 10
consecutive business days, Nasdaq has stated that they will provide the Company with written confirmation of compliance. If compliance
cannot be demonstrated by September 21, 2020, Nasdaq will provide written notification that the Common Stock will be delisted.
At that time, the Company may appeal Nasdaq’s determination to its hearings panel. On April 17, 2020, the Company received written
notice from Nasdaq that Nasdaq has determined to toll the compliance periods for bid price and market value of publicly held shares
(“MVPHS”) requirements (collectively, the “Price-based Requirements”) through June 30, 2020. As a result,
companies presently in compliance periods or any Price-based Requirements will remain at that same stage of the process and will
not be subject to being delisted for these concerns. Starting on July 1, 2020, companies will receive the balance of any pending
compliance period in effect at the start of the tolling period to regain compliance. Accordingly, since the Company had 158 calendar
days remaining in its bid price compliance period as of April 16, 2020, it will, upon reinstatement of the Price-based Requirements,
still have 158 calendar days from July 1, 2020, or until December 7, 2020, to regain compliance. The Company can regain compliance,
either during the suspension or during the compliance period resuming after the suspension, by evidencing compliance with the Price-based
Requirements for a minimum of 10 consecutive trading days. If the Company does not regain compliance within the allotted compliance
period(s), including any extensions that may be granted by Nasdaq, Nasdaq will provide notice that the Company’s shares of
common stock will be subject to delisting. The Company intends to monitor its closing bid price for its common stock between now
and December 7, 2020, and will consider available options to resolve the Company’s noncompliance with the minimum bid price
requirement, as may be necessary. There can be no assurance that the Company will be able to regain compliance with the minimum
bid price requirement or will otherwise comply with other Nasdaq listing criteria. On April 30, 2020, Vislink Technologies, Inc.
(the “Company”) received a public reprimand letter (the “Letter”) from the staff (the “Staff”)
of the Listing Qualifications Department of The Nasdaq Stock Market L.L.C. (“Nasdaq”). The Letter notified the Company
that it’s recent offering of 12,445,000 shares of common stock, par value $0.00001 per share, of the Company (“Common
Stock”), pre-funded warrants to purchase 14,827,200 shares of Common Stock, and warrants to purchase up to 20,454,150 shares
of Common Stock, completed on February 14, 2020 (the “Offering”) did not satisfy Nasdaq Listing Rule 5635(d) because
(a) the Staff determined that the Offering did not meet the Nasdaq definition of a public offering under Listing Rule IM-5635-3
and (b) the Offering involved the issuance of 20% or more of the pre-transaction shares outstanding at less than the minimum price,
as defined by Nasdaq rules. Consequently, the Staff determined that approval by the shareholders of the Company was required for
the Offering, and because such shareholder approval was not received, the Staff concluded that the Company violated the Nasdaq’s
shareholder approval rules. Additionally, the Letter notified the Company that on two separate occasions following transactions
completed in November 2019 and February 2020, the Company failed to file a Change in Outstanding Shares form, as required by Listing
Rule 5250(e)(1), which filings were subsequently made on March 12, 2020. The Staff determined that delisting the Company’s
Common Stock was not an appropriate sanction and closed its review by issuing the public reprimand letter under Nasdaq Listing
Rule 5810(c)(4). As previously reported on a Current Report on Form 8-K, filed with the US Securities and Exchange Commission on
February 14, 2020, based on Nasdaq’s published rules and published guidance at the time of the Offering, the Company believed
the Offering was a “public offering” under Rule 5635(d). The receipt of the Letter does not affect the listing of the
Company’s Common Stock. If the Company’s common stock is delisted
from the Nasdaq Capital Market and is not eligible for quotation on another market or exchange, trading of its common stock could
be conducted in the over-the-counter market or on an electronic bulletin board established for unlisted securities such as those
sponsored by the OTC. Markets Group. In such event, it could become more difficult to dispose of or obtain accurate price quotations
for, the Company’s common stock, and there would likely also be a reduction in the Company’s coverage by securities
analysts and the news media, which could cause the price of its common stock to decline further. Also, if not listed on a major
exchange, the Company may have difficulty in raising additional capital.</t>
  </si>
  <si>
    <t>Concentrations</t>
  </si>
  <si>
    <t>Risks and Uncertainties [Abstract]</t>
  </si>
  <si>
    <t>NOTE 10 — CONCENTRATIONS Customer concentration risk During the three months ended March 31, 2020,
approximately 16% of the Company’s revenue was generated from a single customer exceeding 10% of the Company’s total
consolidated sales for approximately $854,000. During the three months ended March 31, 2019, the Company did not record sales to
any single customer exceeding 10% of the Company’s total consolidated sales. On March 31, 2020, approximately 15% of the
Company’s consolidated net accounts receivable was due from one customer for approximately $605,000. On March 31, 2019, approximately
12% of the Company’s consolidated net accounts receivable were due from one customer for approximately $649,000. Vendor concentration risk During the three months ended March 31, 2020,
approximately 36% of the Company’s consolidated inventory purchases were generated from one vendor for approximately $1,084,000.
During the three months ended March 31, 2019, approximately 43% of the Company’s consolidated inventory purchases were generated
from one vendor for approximately $2,467,000. On March 31, 2020, approximately 15% from
one vendor and two vendors at 11% each of the Company’s consolidated accounts payable was generated from a total of three
vendors for approximately $634,000, $494,000 and $459,000, respectively. As of March 31, 2019, the Company did not record accounts
payable to a single vendor exceeding 10% of the Company’s consolidated accounts payable.</t>
  </si>
  <si>
    <t>Revenue</t>
  </si>
  <si>
    <t>Revenue from Contract with Customer [Abstract]</t>
  </si>
  <si>
    <t xml:space="preserve">NOTE 11 – REVENUE The Company has one operating segment, and the decision-making group
is the senior executive management team. In the following table, revenue is disaggregated by primary geographical markets and revenue
sources.
Three Months Ended Three Months Ended
March 31, 2020 March 31, 2019
Primary geographical markets:
North America $ 2,076,000 $ 3,919,000
South America 21,000 19,000
Europe 1,963,000 2,350,000
Asia 105,000 1,390,000
Rest of World 1,187,000 528,000
$ 5,352,000 $ 8,206,000
Primary revenue source:
Equipment sales $ 4,980,000 $ 7,561,000
Installation, integration and repairs 329,000 601,000
Warranties 43,000 44,000
$ 5,352,000 $ 8,206,000
Long-Lived Assets:
United States $ 4,298,000 $ 6,119,000
United Kingdom 1,993,000 2,758,000
$ 6,291,000 $ 8,877,000 </t>
  </si>
  <si>
    <t>Subsequent Events</t>
  </si>
  <si>
    <t>Subsequent Events [Abstract]</t>
  </si>
  <si>
    <t xml:space="preserve">NOTE 12 — SUBSEQUENT EVENTS Pa y c c i o As part of the CARES Act, approved by the President
on March 27, 2020, the Small Business Administration (“SBA”) can authorize guarantee loans under the PPP through June
30, 2020, for small businesses who meet the necessary eligibility requirements to keep their workers on the payroll. The Company
received approximately $1.2 million on April 10, 2020, under the sponsorship of PPP, in the form of a promissory note. The PPP
Loan matures April 5, 2022. It bears interest at a fixed rate of 1.00% per annum, with monthly principal and interest payments
as determined by the lender, less the amount of any potential forgiveness, commencing on November 5, 2020. The Company did not
provide any collateral or guarantees for the PPP Loan. The Promissory Note provides for customary events of default, including,
among others, those relating to failure to make a payment, bankruptcy, breaches of representations, and material adverse effects.
The Company may prepay the principal of the PPP Loan at any time without incurring any prepayment charges. Other events after March 31, 2020, to the date of this report
Quantity of Warrants Exercised Quantity of Common
Warrant Exercises:
Cashless Warrants:
Nov 2019 Equity Raise 20,000 15,000
Feb 2020 Equity Raise 9,547,836 7,160,877
9,567,836 7,175,877 </t>
  </si>
  <si>
    <t>Organization and Summary of Significant Accounting Policies (Policies)</t>
  </si>
  <si>
    <t>Accounting Policies [Abstract]</t>
  </si>
  <si>
    <t>Description of Business</t>
  </si>
  <si>
    <t>Description of Business The overarching strategy of Vislink Technologies,
Inc. (“Vislink Technologies,” the “Company,” “we,” “our” or “us”) is
to design, develop and deliver advanced wireless communications solutions that provide customers within target markets with enhanced
levels of reliability, mobility, performance and efficiency in their business operations and missions. Vislink Technologies’
business lines include the leading brands Integrated Microwave Technologies LLC (“IMT”) and Vislink Communications
Systems (“Vislink” or “VCS”). There is considerable brand interaction, due to complementary market focus,
compatible product, and technology development roadmaps, and solution integration opportunities. IMT: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over the past 20 years
that deliver reliable video footage captured from both aerial and ground-based sources to fixed and mobile receivers’ locations. IMT provides product and service solutions
marketed under the well-established brand names Nucomm, RF Central, and IMT. Its video transmission products primarily address
three major market areas: broadcasting, sports and entertainment, and surveillance (for military and government). Vislink: Vislink specializes in the wireless capture,
delivery, and management of secure, high-quality, live video from the field to the point of usage. Vislink designs and manufactures
products encompassing microwave radio components, satellite communication, cellular and wireless camera systems, and associated
amplifier items. Vislink serves two core markets: (i) broadcast
and media and (ii) law enforcement, and surveillance. In the broadcast and media market, Vislink provides broadcast communication
links for the collection of live news and sports and entertainment events. Customers in this market include national broadcasters,
multi-channel broadcasters, network owners and station groups, sports and live broadcasters, and hosted service providers. In
the law enforcement and surveillance market, Vislink provides secure video communications and mission-critical solutions for law
enforcement, defense, and homeland security applications. Its law enforcement and surveillance customers include metropolitan,
regional, and national law enforcement agencies, as well as domestic and international defense agencies and organizations.</t>
  </si>
  <si>
    <t>Basis of Presentation</t>
  </si>
  <si>
    <t>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They should be read in conjunction with
the consolidated financial statements as filed on the Company’s Annual Report on Form 10-K for the year ended December 31,
2019, filed with the United States Securities and Exchange Commission (the “SEC”) on April 1, 2020. In the opinion
of management, the unaudited condensed consolidated financial statements included herein contain all adjustments necessary to
present fairly the Company’s consolidated financial position as of March 31, 2020, the results of its operations and cash
flows for the three months ended March 31, 2020, and 2019. Such adjustments are of a normal recurring nature. The results of operations
for the three months ended March 31, 2020, may not be indicative of results for a full year, any other interim period or any future
year period.</t>
  </si>
  <si>
    <t>Principles of Consolidation</t>
  </si>
  <si>
    <t>Principles of Consolidation The accompanying financial statements have
been prepared in conformity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IMT and Vislink. All intercompany accounts and transactions among consolidated entities were eliminated upon consolidation.</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plant, and equipment,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these estimates. There have been no new or material changes to the accounting estimates discussed
in our Annual Report on Form 10-K for the fiscal year ended December 31, 2019, that are of significance, or potential significance,
to the Company.</t>
  </si>
  <si>
    <t>Risks and Uncertainties</t>
  </si>
  <si>
    <t>Risks and Uncertainties We are subject to risks and uncertainties as
a result of the COVID-19 pandemic. The extent of the impact of this pandemic on the Company’s business is highly uncertain
and difficult to predict, as the response to this plight may still be in its emerging stages, and information is rapidly evolving.
The capital markets and economies worldwide experienced inopportune circumstances from the COVID-19 pandemic, and such adverse
events may cause a local or global economic recession. Any economic disruption could have a disadvantageous material effect on
our business and reduce our capital resources and access to capital, with possible unfavorable implications on our financial condition
and results of operations. Policymakers around the globe have responded with fiscal policy actions to support their industries
and economies, but the magnitude and overall effectiveness of these interventions remain uncertain. The severity of the COVID-19 pandemic’s
impact on the Company’s business depends on several factors, including the pandemic’s duration and effect on the Company’s
customers, which cannot be predicted at this time. There may also be an adverse impact on the Company’s future results of
operation and liquidity, and the Company may experience delays in payments of outstanding accounts receivable, supply chain disruptions,
and weakening demand. It is uncertain to what extent the COVID-19
pandemic may materially impact the Company’s financial condition, amongst any initiatives or programs that the Company may
undertake, if any, as of the date of the issuance of these unaudited condensed consolidated financial statements. The Company
can give no assurance that a material impact on the Company’s financial condition has not resulted or will not result in
the future.</t>
  </si>
  <si>
    <t>Inventories</t>
  </si>
  <si>
    <t>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three months ended March
31, 2020, and 2019.</t>
  </si>
  <si>
    <t>Revenue Recognition</t>
  </si>
  <si>
    <t>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t>
  </si>
  <si>
    <t>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0.</t>
  </si>
  <si>
    <t>Stock-Based Compensation</t>
  </si>
  <si>
    <t>Stock-Based Compensation The Company
accounts for stock compensation with persons classified as employees for accounting purposes following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Instead, they are now measured at the grant date. Non-employee share-based payment awards with performance conditions
are measured at the lowest aggregate fair value under today’s guidance, which often results in zero value. ASU 718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ASU
718 allows entities to make an award-by-award election to use either the expected term (consistent with employee share-based payment
awards) or the contractual term for non-employee awards</t>
  </si>
  <si>
    <t>Loss Per Share</t>
  </si>
  <si>
    <t xml:space="preserve">Loss Per Share The Company reports a loss per share under
ASC Topic 260, “Earnings Per Share,” which establishes standards for computing and presenting earnings per share. The
calculation of basic loss per share of common stock divides the net loss allocable to common stockholders by the weighted-average
shares of common stock outstanding during the period, without consideration of common stock equivalents. The calculation of diluted
loss per share adjusts the weighted-average shares of common stock outstanding for the dilutive effect of common stock equivalents,
including stock options and warrants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20 2019
Anti-dilutive potential common stock equivalents excluded from the calculation of loss per share:
Stock options 391 610
Convertible debt — 1,352
Warrants 8,604 1,187
8,995 3,149 </t>
  </si>
  <si>
    <t>Fair Value of Financial Instruments</t>
  </si>
  <si>
    <t>Fair Value of Financial Instruments GAAP requires disclosing the fair value of
financial instruments to the extent practicable for financial instruments that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March 31, 2020.
Level 2 – Observable prices that are based on inputs not quoted on active markets but corroborated by market data, there are no fair valued assets or liabilities classified under Level 2 as of March 31, 2020.
Level 3 – Unobservable inputs are used when little or no market data is available; the fair value hierarchy gives the lowest priority to Level 3 inputs (see Note 7).</t>
  </si>
  <si>
    <t>Foreign Currency and Other Comprehensive (Loss)/Income</t>
  </si>
  <si>
    <t>Foreign Currency and Other Comprehensive
(Loss)/Income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loss)/income. Gains or losses resulting from foreign currency
transactions are included in foreign currency income or loss except for the effect of exchange rates on long-term inter-company
transactions considered to be a long-term investment, which is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Three Months Ended
March 31,
2020 2019
Net foreign exchange transactions:
Losses (gains) $ 584,000 $ (89,000 )
Accumulated comprehensive income:
Unrealized (gains) losses on currency translation adjustment $ (277,000 ) $ 3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20 – British Pounds $1.237295 to US Dollars $1.00.
● The average rate for the three months ended March 31, 2020 – British Pounds $1.280500 to US Dollars $1.00.</t>
  </si>
  <si>
    <t>Subsequent Events Management has evaluated subsequent events
or transactions occurring through the date the consolidated financial statements were issued and determined that no events or
transactions are required to be disclosed herein, except as disclosed.</t>
  </si>
  <si>
    <t>Recently Issued Accounting Principles</t>
  </si>
  <si>
    <t>Recently Issued Accounting Principles In June 2016, the Financial Accounting Standards
Board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currently evaluating the impact of this ASC on its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Organization and Summary of Significant Accounting Policies (Tables)</t>
  </si>
  <si>
    <t>Schedule of Anti-Ailutive Potential Common Stock Equivalents</t>
  </si>
  <si>
    <t xml:space="preserve">The following table illustrates the anti-dilutive
potential common stock equivalents excluded from the calculation of loss per share (in thousands):
Three Months Ended
March 31,
2020 2019
Anti-dilutive potential common stock equivalents excluded from the calculation of loss per share:
Stock options 391 610
Convertible debt — 1,352
Warrants 8,604 1,187
8,995 3,149 </t>
  </si>
  <si>
    <t>Schedule of Foreign Exchanges and Changes in Accumulated Comprehensive Income</t>
  </si>
  <si>
    <t xml:space="preserve">The Company has recognized foreign exchanges
gains and losses and changes in accumulated comprehensive income approximately as follows:
For the Three Months Ended
March 31,
2020 2019
Net foreign exchange transactions:
Losses (gains) $ 584,000 $ (89,000 )
Accumulated comprehensive income:
Unrealized (gains) losses on currency translation adjustment $ (277,000 ) $ 33,000 </t>
  </si>
  <si>
    <t>Intangible Assets (Tables)</t>
  </si>
  <si>
    <t>Schedule of Intangible Assets</t>
  </si>
  <si>
    <t xml:space="preserve">Intangible assets consist of the following
finite assets:
Patents and Licenses Trade Names and Customer Relationships
Accumulated Accumulated Accumulated
Costs Amortization Costs Amortization Costs Amortization Net
Balance as of December 31, 2019 $ 12,378,000 $ (10,504,000 ) $ 1,450,000 $ (690,000 ) $ 2,880,000 $ (2,592,000 ) $ 2,922,000
Additions — — — — — — —
Amortization — (167,000 ) — (56,000 ) — (78,000 ) (301,000 )
Balance as of March 31, 2020 $ 12,378,000 $ (10,671,000 ) $ 1,450,000 $ (746,000 ) $ 2,880,000 $ (2,670,000 ) $ 2,621,000 </t>
  </si>
  <si>
    <t>Schedule of Estimated Amortization Expense for Intangible Assets</t>
  </si>
  <si>
    <t xml:space="preserve">The following table represents the estimated
amortization expense for total intangible assets for the succeeding five years:
Period ending March 31,
2021 $ 971,000
2022 871,000
2023 365,000
2024 119,000
2025 119,000
Thereafter 176,000
$ 2,621,000 </t>
  </si>
  <si>
    <t>Notes Payable (Tables)</t>
  </si>
  <si>
    <t>Schedule of Notes Payable</t>
  </si>
  <si>
    <t xml:space="preserve">The table below represents the Company’s
notes payable as of March 31, 2020, and December 31, 2019:
Principal
3/31/20 12/31/19
Effective as of September 27, 2019, the Board of Directors of the Company consented to assume the remaining balance of a note held by a former related party MB Technology Holdings, LLC (“MBTH”). MBTH originally borrowed funds for the benefit of the Company with the proceeds forwarded to the Company reflecting due to a related party, ultimately converted into shares. The note matures on September 18, 2020, with an annual interest rate of 8.022%. One payment of $18,519 of accrued interest plus $230,860 of principal, totaling $249,379, is due on September 18, 2020. For the three months ended March 31, 2020, and 2019, interest expense is approximately $9,900 and $-0-, respectively. $ 231,000 $ 231,000
On October 2, 2019, the Company’s subsidiary, Integrated Microwave Technology (“IMT”), incurred a working capital loan of $150,000, with an annual interest rate of 1.9%, maturing on April 24, 2020. IMT has made $45,366 in principal and $15,424 in interest payments. 62,000 108,000
$ 293,000 $ 339,000 </t>
  </si>
  <si>
    <t>Leases (Tables)</t>
  </si>
  <si>
    <t>Schedule of Operating Lease Data</t>
  </si>
  <si>
    <t>The following table illustrates specific operating lease data for
the three months ending March 31, 2020, and 2019:
For the Three Months Ended
March 31,
2020 2019
Lease cost:
Operating lease cost $ 202,000 $ 301,000
Short-term lease cost 102,000 31,000
Variable lease cost — —
Sublease income (46,000 ) (35,000 )
Total lease cost $ 258,000 $ 297,000
Cash paid for amounts in lease liabilities:
Operating cash flows from operating leases $ 253,000 $ 310,000
Right-of-use assets obtained in exchange for new operating lease liabilities $ 546,000 $ 2,899,000
Weighted-average remaining lease term—operating leases 5.0 years 3.61 years
Weighted-average discount rate—operating leases 9.4 % 9.2 %</t>
  </si>
  <si>
    <t>Schedule of Future Minimum Rental Payments for Operating Leases</t>
  </si>
  <si>
    <t xml:space="preserve">Maturities of our operating
lease liabilities were as follows as of March 31, 2020:
Amount
2021 $ 534,000
2022 395,000
2023 370,000
2024 356,000
2025 188,000
Total undiscounted operating lease payments 2,202,000
Less: amount representing an imputed interest 487,000
The present value of operating lease liabilities $ 1,715,000
Sublets:
2020 $ 51,000
2021 —
$ 51,000 </t>
  </si>
  <si>
    <t>Schedule of Lease Obligations Assumed</t>
  </si>
  <si>
    <t xml:space="preserve">The table below lists the location and lease expiration
date from 2020 through 2026:
Location Lease-End Date
Approximate Future Payments
Colchester, UK – Waterside House Mar 2025 $ 1,280,000
Hemel, UK. Oct 2020 101,000
Singapore Jul 2020 12,000
Anaheim, CA Jul 2021 41,000
Hackettstown, NJ Apr 2020 7,000
Sarasota, FL Sep 2022 86,000
Billerica, MA Dec 2026 675,000
Sublets:
Hemel, UK. Oct 2020 $ 51,000 </t>
  </si>
  <si>
    <t>Related Party Transactions (Tables)</t>
  </si>
  <si>
    <t>Schedule of Related Party Transactions</t>
  </si>
  <si>
    <t>The following table represents a summary of
related party transactions for the three months ended March 31, 2020, and 2019:
For the three months ended
March 31,
2020 2019
Consulting fees incurred, recurring $ 200,000 $ 150,000
Consulting fees incurred, non-recurring $ 120,000 $ 25,000
Common stock issued in satisfaction of amounts due:
Quantity of shares issued — 8,159
Value of shares issued $ — $ 30,000
Amounts repaid to MBMG in cash $ *825,000 $ 230,000 *includes a final settlement in the amount of $230,000</t>
  </si>
  <si>
    <t>Derivative Liabilities (Tables)</t>
  </si>
  <si>
    <t>Schedule of Valuation and Warrants Exercisable</t>
  </si>
  <si>
    <t xml:space="preserve">The following are the critical assumptions
used in connection with the valuation of the warrants exercisable into common stock as of March 31, 2020, and 2019:
Three Months Ended
March 31,
2020 2019
Number of shares underlying the warrants 462,428 492,815
Fair market value of stock $ 0.16 $ 3.50
Exercise price $ 0.0265 to $ 137.90 $ 4.50 to $ 137.90
Volatility 123% to 175 % 81% to 148 %
Risk-free interest rate 0.17% to 0.29 % 2.21% to 2.27 %
Expected dividend yield — —
Warrant life (years) 1.1 to 3.2 0.8 to 4.2 </t>
  </si>
  <si>
    <t>Schedule of Changes in Fair Value of Level 3 Financial Liabilities</t>
  </si>
  <si>
    <t xml:space="preserve">The following table sets forth a summary of
the changes in the fair value of our Level 3 financial liabilities that are measured at fair value on a recurring basis:
Three Months Ended
March 31,
2020 2019
Beginning balance $ 30,000 $ 1,118,000
Recognition of warrant liabilities on issuance dates — —
Re-classification to equity upon warrants exercised —
Change in fair value of derivative liabilities (17,000 ) 74,000
Ending balance $ 13,000 $ 1,192,000 </t>
  </si>
  <si>
    <t>Stockholders' Equity (Tables)</t>
  </si>
  <si>
    <t>Schedule of Warrant Outstanding</t>
  </si>
  <si>
    <t xml:space="preserve">The following table sets forth common stock
purchase warrants outstanding as of March 31, 2020:
Quantity of Warrants (in
Weighted Average Exercise Price
Outstanding, December 31, 2019 25,125,447 $ 1.10
Warrants granted 42,099,400 $ 0.20
Warrants exercised (56,127,764 ) $ (0.20 )
Warrants cancelled/expired (5,374 ) $ (411.80 00 )
Outstanding, March 31, 2020 11,094,709 $ 2.00
Exercisable, March 31, 2020 11,094,709 $ 2.00 </t>
  </si>
  <si>
    <t>Schedule of Share-based Payment Award, Stock Options, Valuation Assumptions</t>
  </si>
  <si>
    <t xml:space="preserve">Each option is estimated on the date of grant,
using the Black-Scholes model and the following assumptions (all in weighted averages):
For the three months ended
March 31,
2020 2019
Exercise price $ -0- $ 0.89
Volatility 0 % 149.22 %
Risk-free interest rate 0 % 2.68 %
Expected dividend yield 0 % 0 %
Expected term (years) 0 6 </t>
  </si>
  <si>
    <t>Schedule of Stock Option Activity</t>
  </si>
  <si>
    <t xml:space="preserve">A summary of the status of the Company’s
stock option plan for the period ended March 31, 2020, is as follows:
Number of Options (in shares)
Weighted Average Exercise Price
Outstanding, December 31, 2019 505,050 $ 14.83
Options granted — $ —
Options exercised — $ —
Options canceled/expired (19,000 ) $ (14.98 )
Outstanding, March 31, 2020 486,050 $ 14.83
Exercisable, March 31, 2020 391,424 $ 15.42 </t>
  </si>
  <si>
    <t>Time Vested Option [Member]</t>
  </si>
  <si>
    <t xml:space="preserve">In determining the award’s grant-date
fair value, the following assumptions were used (all in weighted averages):
For the three months ended
March 31,
2020 2019
Exercise price $ .285 $ —
Volatility 153.02 % —
Risk-free interest rate 1.57 % —
Expected dividend yield 0 % —
Expected term (years) 6.3 — </t>
  </si>
  <si>
    <t xml:space="preserve">A summary of the status of the Company’s
time vested stock option plan for the period ended March 31, 2020, is as follows:
Number of Options (in shares)
Weighted Average Exercise Price
Outstanding, December 31, 2019 — $ —
Options granted 2,155,481 $ .2745
Options exercised — $ —
Options canceled/expired — $
Outstanding, March 31, 2020 2,155,481 $ .2662
Exercisable, March 31, 2020 — $ — </t>
  </si>
  <si>
    <t>Performance-Based Option [Member]</t>
  </si>
  <si>
    <t xml:space="preserve">In determining the award’s grant-date
fair value, the following assumptions were used (all in weighted averages):
For the three months ended
March 31,
2020 2019
Exercise price $ .285 $ —
Volatility 153.02 % —
Risk-free interest rate 1.57 % —
Expected dividend yield 0 % —
Expected term (years) 6.5 — </t>
  </si>
  <si>
    <t xml:space="preserve">A summary of the status of the Company’s
performance-based stock option plan for the period ended March 31, 2020, is as follows:
Number of Options (in shares)
Weighted Average Exercise Price
Outstanding, December 31, 2019 — $ —
Options granted 1,500,000 $ .2758
Options exercised — $ —
Options canceled/expired — $
Outstanding, March 31, 2020 1,500,000 $ .2758
Exercisable, March 31, 2020 — $ — </t>
  </si>
  <si>
    <t>Revenue (Tables)</t>
  </si>
  <si>
    <t>Schedule of Disggregation of Revenue</t>
  </si>
  <si>
    <t xml:space="preserve">The Company has one operating segment, and the decision-making group
is the senior executive management team. In the following table, revenue is disaggregated by primary geographical markets and revenue
sources.
Three Months Ended Three Months Ended
March 31, 2020 March 31, 2019
Primary geographical markets:
North America $ 2,076,000 $ 3,919,000
South America 21,000 19,000
Europe 1,963,000 2,350,000
Asia 105,000 1,390,000
Rest of World 1,187,000 528,000
$ 5,352,000 $ 8,206,000
Primary revenue source:
Equipment sales $ 4,980,000 $ 7,561,000
Installation, integration and repairs 329,000 601,000
Warranties 43,000 44,000
$ 5,352,000 $ 8,206,000
Long-Lived Assets:
United States $ 4,298,000 $ 6,119,000
United Kingdom 1,993,000 2,758,000
$ 6,291,000 $ 8,877,000 </t>
  </si>
  <si>
    <t>Subsequent Events (Tables)</t>
  </si>
  <si>
    <t>Schedule of Warrant Exercises and Common Stock Issued</t>
  </si>
  <si>
    <t xml:space="preserve">Other events after March 31, 2020, to the date of this report
Quantity of Warrants Exercised Quantity of Common
Warrant Exercises:
Cashless Warrants:
Nov 2019 Equity Raise 20,000 15,000
Feb 2020 Equity Raise 9,547,836 7,160,877
9,567,836 7,175,877 </t>
  </si>
  <si>
    <t>Organization and Summary of Significant Accounting Policies (Details Narrative)</t>
  </si>
  <si>
    <t>Jan. 31, 2020</t>
  </si>
  <si>
    <t>Foreign exchange transaction rate</t>
  </si>
  <si>
    <t>Foreign exchange transactions average rate</t>
  </si>
  <si>
    <t>GBP [Member]</t>
  </si>
  <si>
    <t>Organization and Summary of Significant Accounting Policies - Schedule of Anti-Ailutive Potential Common Stock Equivalents (Details) - shares</t>
  </si>
  <si>
    <t>12 Months Ended</t>
  </si>
  <si>
    <t>Antidilutive securities excluded from computation of earnings per share, amount</t>
  </si>
  <si>
    <t>Stock Options [Member]</t>
  </si>
  <si>
    <t>Convertible Debt [Member]</t>
  </si>
  <si>
    <t>Warrants [Member]</t>
  </si>
  <si>
    <t>Summary of Significant Accounting Policies - Schedule of Foreign Exchanges and Changes in Accumulated Comprehensive Income (Details) - USD ($) $ in Thousands</t>
  </si>
  <si>
    <t>Net foreign exchange transactions: Losses (gains)</t>
  </si>
  <si>
    <t>Accumulated comprehensive income: Unrealized (gains) losses on currency translation adjustment</t>
  </si>
  <si>
    <t>Liquidity and Financial Condition (Details Narrative) - USD ($)</t>
  </si>
  <si>
    <t>May 13, 2020</t>
  </si>
  <si>
    <t>Apr. 10, 2020</t>
  </si>
  <si>
    <t>Mar. 27, 2020</t>
  </si>
  <si>
    <t>Feb. 14, 2020</t>
  </si>
  <si>
    <t>Nov. 27, 2019</t>
  </si>
  <si>
    <t>Cash used in operating activities</t>
  </si>
  <si>
    <t>Working capital</t>
  </si>
  <si>
    <t>Common stock par value</t>
  </si>
  <si>
    <t>Lease arrangement description</t>
  </si>
  <si>
    <t>Entered into, effective May 1, 2020, a new lease arrangement at two new locations in Hackettstown, NJ, on a 90-day cycle for each site. Effectively lowing rental fees by approximately 81%. implemented proactive spending reductions in the first quarter of fiscal 2020 to improve liquidity, including a partial workforce reduction, the furlough of employees, reduced discretionary spending, resulting in approximately $5.0 million in annual savings.</t>
  </si>
  <si>
    <t>Strategic Initiatives annual savings</t>
  </si>
  <si>
    <t>Debt instrument, maturity date</t>
  </si>
  <si>
    <t>Apr. 5,
		2022</t>
  </si>
  <si>
    <t>Debt fixed rate</t>
  </si>
  <si>
    <t>1.00%</t>
  </si>
  <si>
    <t>Paycheck protection program description</t>
  </si>
  <si>
    <t>Loan forgiveness is available for all or a portion of the PPP loan by the SBA or the associated lender. Upon an application by the Company following the protocols set forth under the CARES Act, loan forgiveness is available for the sum of documented payroll costs, covered rent payments, and covered utilities during the eight weeks beginning on the approval date of the PPP Loan. For purposes of the CARES Act, payroll costs exclude compensation of an individual employee more than $100,000, prorated annually. Not more than 25% of the forgiven amount may be for non-payroll expenses. There will be a reduction of the loan forgiveness if: the full-time headcount declines, or if salaries and wages for employees with salaries of $100,000 or less annually are reduced by more than 25%. Although the Company currently believes that its use of the PPP Loan will meet the conditions for the forgiveness of the loan, the Company cannot ensure that its PPP Loan will be forgiven, in whole or in part. The Company intends to use the proceeds for payroll costs, and costs used to continue group health care benefits, mortgage payments, rent, utilities, and interest on other debt obligations.</t>
  </si>
  <si>
    <t>Paycheck Protection Program [Member]</t>
  </si>
  <si>
    <t>Proceeds from loans</t>
  </si>
  <si>
    <t>Paycheck Protection Program [Member] | Subsequent Event [Member]</t>
  </si>
  <si>
    <t>Issuance of common stock shares</t>
  </si>
  <si>
    <t>Warrants to purchase shares of common stock</t>
  </si>
  <si>
    <t>Proceeds from offering</t>
  </si>
  <si>
    <t>Offering costs</t>
  </si>
  <si>
    <t>Net proceeds from offering</t>
  </si>
  <si>
    <t>Pre-Funded Warrants [Member]</t>
  </si>
  <si>
    <t>Common and Preferred Stock, Warrants [Member] | Subsequent Event [Member]</t>
  </si>
  <si>
    <t>Intangible Assets (Details Narrative) - USD ($) $ in Thousands</t>
  </si>
  <si>
    <t>Net of capitalized cost patent and licenses</t>
  </si>
  <si>
    <t>Net of capitalized cost other intangible assets</t>
  </si>
  <si>
    <t>Amortized weighted average remaining life</t>
  </si>
  <si>
    <t>3 years 7 months 6 days</t>
  </si>
  <si>
    <t>Patents and Licenses [Member]</t>
  </si>
  <si>
    <t>Amortization of intangible assets</t>
  </si>
  <si>
    <t>Patents and Licenses [Member] | Minimum [Member]</t>
  </si>
  <si>
    <t>Finite-lived intangible asset, useful life</t>
  </si>
  <si>
    <t>18 years 6 months</t>
  </si>
  <si>
    <t>Patents and Licenses [Member] | Maximum [Member]</t>
  </si>
  <si>
    <t>20 years</t>
  </si>
  <si>
    <t>Other Intangible Assets [Member]</t>
  </si>
  <si>
    <t>Other Intangible Assets [Member] | Minimum [Member]</t>
  </si>
  <si>
    <t>3 years</t>
  </si>
  <si>
    <t>Other Intangible Assets [Member] | Maximum [Member]</t>
  </si>
  <si>
    <t>15 years</t>
  </si>
  <si>
    <t>Intangible Assets - Schedule of Intangible Assets (Details) $ in Thousands</t>
  </si>
  <si>
    <t>Mar. 31, 2020USD ($)</t>
  </si>
  <si>
    <t>Beginning balance cost/ accumulated amortization</t>
  </si>
  <si>
    <t>Addition, cost/ accumulated amortization</t>
  </si>
  <si>
    <t>Amortization, cost/ accumulated amortization</t>
  </si>
  <si>
    <t>Ending balance, cost/ accumulated amortization</t>
  </si>
  <si>
    <t>Beginning balance cost</t>
  </si>
  <si>
    <t>Intangible assets, Additions</t>
  </si>
  <si>
    <t>Intangible assets, Amortization</t>
  </si>
  <si>
    <t>Ending balance cost</t>
  </si>
  <si>
    <t>Beginning balance, accumulated amortization</t>
  </si>
  <si>
    <t>Intangible assets accumulated amortization, Additions</t>
  </si>
  <si>
    <t>Intangible assets accumulated Amortization</t>
  </si>
  <si>
    <t>Ending balance, accumulated Amortization</t>
  </si>
  <si>
    <t>Trade Names and Technology [Member]</t>
  </si>
  <si>
    <t>Customer Relationships [Member]</t>
  </si>
  <si>
    <t>Intangible Assets - Schedule of Estimated Amortization Expense for Intangible Assets (Details) - USD ($) $ in Thousands</t>
  </si>
  <si>
    <t>2021</t>
  </si>
  <si>
    <t>2022</t>
  </si>
  <si>
    <t>2023</t>
  </si>
  <si>
    <t>2024</t>
  </si>
  <si>
    <t>2025</t>
  </si>
  <si>
    <t>Thereafter</t>
  </si>
  <si>
    <t>Finite-Lived Intangible Assets, Net, Total</t>
  </si>
  <si>
    <t>Notes Payable - Schedule of Notes Payable (Details) - USD ($) $ in Thousands</t>
  </si>
  <si>
    <t>MB Technology Holdings, LLC [Member]</t>
  </si>
  <si>
    <t>Integrated Microwave Technology [Member]</t>
  </si>
  <si>
    <t>Notes Payable - Schedule of Notes Payable (Details) (Parenthetical) - USD ($)</t>
  </si>
  <si>
    <t>Oct. 02, 2019</t>
  </si>
  <si>
    <t>Sep. 27, 2019</t>
  </si>
  <si>
    <t>Debt instrument maturity date</t>
  </si>
  <si>
    <t>Debt instrument stated interest rate percentage</t>
  </si>
  <si>
    <t>Sep. 18,
		2020</t>
  </si>
  <si>
    <t>8.022%</t>
  </si>
  <si>
    <t>Debt accrued interest</t>
  </si>
  <si>
    <t>Debt principal payment</t>
  </si>
  <si>
    <t>Debt payment</t>
  </si>
  <si>
    <t>Apr. 24,
		2020</t>
  </si>
  <si>
    <t>1.90%</t>
  </si>
  <si>
    <t>Working capital loan</t>
  </si>
  <si>
    <t>Leases (Details Narrative) $ in Thousands</t>
  </si>
  <si>
    <t>Jan. 24, 2020USD ($)ft²</t>
  </si>
  <si>
    <t>Mar. 31, 2019USD ($)</t>
  </si>
  <si>
    <t>Dec. 31, 2019USD ($)</t>
  </si>
  <si>
    <t>Weighted average remaining term for lease minimum</t>
  </si>
  <si>
    <t>3 months</t>
  </si>
  <si>
    <t>Weighted average remaining term for lease maximum</t>
  </si>
  <si>
    <t>4 years 9 months 18 days</t>
  </si>
  <si>
    <t>Right of use of assets</t>
  </si>
  <si>
    <t>Gain on termination of lease</t>
  </si>
  <si>
    <t>Lease liabilities, current</t>
  </si>
  <si>
    <t>Lease maturity date, description</t>
  </si>
  <si>
    <t>Maturity dates ranging from April 2020 to December 2026.</t>
  </si>
  <si>
    <t>Weighted average discount rate, percentage</t>
  </si>
  <si>
    <t>9.40%</t>
  </si>
  <si>
    <t>Operating lease rental fees</t>
  </si>
  <si>
    <t>Rent income</t>
  </si>
  <si>
    <t>New Lease Agreement [Member]</t>
  </si>
  <si>
    <t>Area of land | ft²</t>
  </si>
  <si>
    <t>Lease expiration date</t>
  </si>
  <si>
    <t>Dec. 31,
		2026</t>
  </si>
  <si>
    <t>Accumulated amortization of operating lease</t>
  </si>
  <si>
    <t>Leases - Schedule of Operating Lease Data (Details) - USD ($) $ in Thousands</t>
  </si>
  <si>
    <t>Operating lease cost</t>
  </si>
  <si>
    <t>Short-term lease cost</t>
  </si>
  <si>
    <t>Variable lease cost</t>
  </si>
  <si>
    <t>Sublease income</t>
  </si>
  <si>
    <t>Total lease cost</t>
  </si>
  <si>
    <t>Operating cash flows from operating leases</t>
  </si>
  <si>
    <t>Right-of-use assets obtained in exchange for new operating lease liabilities</t>
  </si>
  <si>
    <t>Weighted-average remaining lease term-operating leases</t>
  </si>
  <si>
    <t>5 years</t>
  </si>
  <si>
    <t>3 years 7 months 10 days</t>
  </si>
  <si>
    <t>Weighted-average discount rate-operating leases</t>
  </si>
  <si>
    <t>9.20%</t>
  </si>
  <si>
    <t>Leases - Schedule of Future Minimum Rental Payments for Operating Leases (Details) $ in Thousands</t>
  </si>
  <si>
    <t>Total undiscounted operating lease payments</t>
  </si>
  <si>
    <t>Less: amount representing an imputed interest</t>
  </si>
  <si>
    <t>The present value of operating lease liabilities</t>
  </si>
  <si>
    <t>Sublets [Member]</t>
  </si>
  <si>
    <t>Leases - Schedule of Lease Obligations Assumed (Details) $ in Thousands</t>
  </si>
  <si>
    <t>Approximate Future Payments</t>
  </si>
  <si>
    <t>Colchester, U.K. - Waterside House [Member]</t>
  </si>
  <si>
    <t>Lease-End Date</t>
  </si>
  <si>
    <t>May 31,
		2025</t>
  </si>
  <si>
    <t>Hemel, U.K [Member]</t>
  </si>
  <si>
    <t>Oct. 31,
		2020</t>
  </si>
  <si>
    <t>Hemel, U.K [Member] | Sublets [Member]</t>
  </si>
  <si>
    <t>Singapore [Member]</t>
  </si>
  <si>
    <t>Jul. 31,
		2020</t>
  </si>
  <si>
    <t>Anaheim, CA [Member]</t>
  </si>
  <si>
    <t>Jul. 31,
		2021</t>
  </si>
  <si>
    <t>Hackettstown, NJ [Member]</t>
  </si>
  <si>
    <t>Apr. 30,
		2020</t>
  </si>
  <si>
    <t>Sarasota, FL [Member]</t>
  </si>
  <si>
    <t>Sep. 30,
		2022</t>
  </si>
  <si>
    <t>Billerica, MA [Member]</t>
  </si>
  <si>
    <t>Related Party Transactions (Details Narrative) - USD ($) $ in Thousands</t>
  </si>
  <si>
    <t>Feb. 25, 2020</t>
  </si>
  <si>
    <t>MB Merchant Group, LLC [Member]</t>
  </si>
  <si>
    <t>Related party transaction remitting amount</t>
  </si>
  <si>
    <t>Related Party Transactions - Schedule of Related Party Transactions (Details) - USD ($) $ in Thousands</t>
  </si>
  <si>
    <t>Common stock shares issued in satisfaction of amounts due: Value of shares issued</t>
  </si>
  <si>
    <t>MB Merchant Group, LLC [Member] | MBMG Agreement [Member]</t>
  </si>
  <si>
    <t>Consulting fees incurred, recurring</t>
  </si>
  <si>
    <t>Consulting fees incurred, non-recurring</t>
  </si>
  <si>
    <t>Common stock shares issued in satisfaction of amounts due: Quantity of shares issued</t>
  </si>
  <si>
    <t>Amounts repaid to MBMG in cash</t>
  </si>
  <si>
    <t>[1]</t>
  </si>
  <si>
    <t>includes a final settlement in the amount of $230,000</t>
  </si>
  <si>
    <t>Related Party Transactions - Schedule of Related Party Transactions (Details) (Parenthetical) $ in Thousands</t>
  </si>
  <si>
    <t>Related party settlement amount</t>
  </si>
  <si>
    <t>Derivative Liabilities - Schedule of Valuation and Warrants Exercisable (Details)</t>
  </si>
  <si>
    <t>Mar. 31, 2020$ / sharesshares</t>
  </si>
  <si>
    <t>Mar. 31, 2019$ / sharesshares</t>
  </si>
  <si>
    <t>Number of shares underlying the warrants | shares</t>
  </si>
  <si>
    <t>Minimum [Member]</t>
  </si>
  <si>
    <t>Warrant life (years)</t>
  </si>
  <si>
    <t>1 year 1 month 6 days</t>
  </si>
  <si>
    <t>9 months 18 days</t>
  </si>
  <si>
    <t>Maximum [Member]</t>
  </si>
  <si>
    <t>3 years 2 months 12 days</t>
  </si>
  <si>
    <t>4 years 2 months 12 days</t>
  </si>
  <si>
    <t>Fair Market Value of Stock [Member]</t>
  </si>
  <si>
    <t>Warrants exercise price</t>
  </si>
  <si>
    <t>Exercise Price [Member] | Minimum [Member]</t>
  </si>
  <si>
    <t>Exercise Price [Member] | Maximum [Member]</t>
  </si>
  <si>
    <t>Expected Volatility [Member] | Minimum [Member]</t>
  </si>
  <si>
    <t>Warrants and rights outstanding, measurement input</t>
  </si>
  <si>
    <t>Expected Volatility [Member] | Maximum [Member]</t>
  </si>
  <si>
    <t>Measurement Input, Risk Free Interest Rate [Member] | Minimum [Member]</t>
  </si>
  <si>
    <t>Measurement Input, Risk Free Interest Rate [Member] | Maximum [Member]</t>
  </si>
  <si>
    <t>Measurement Input, Expected Dividend Rate [Member]</t>
  </si>
  <si>
    <t>Derivative Liabilities - Schedule of Changes in Fair Value of Level 3 Financial Liabilities (Details) - USD ($) $ in Thousands</t>
  </si>
  <si>
    <t>Beginning balance</t>
  </si>
  <si>
    <t>Recognition of warrant liabilities on issuance dates</t>
  </si>
  <si>
    <t>Re-classification to equity upon warrants exercised</t>
  </si>
  <si>
    <t>Ending balance</t>
  </si>
  <si>
    <t>Stockholders' Equity (Details Narrative) - USD ($)</t>
  </si>
  <si>
    <t>Jan. 22, 2020</t>
  </si>
  <si>
    <t>Number of warrants, granted</t>
  </si>
  <si>
    <t>Number of warrants, exercised</t>
  </si>
  <si>
    <t>Number of warrants, cancelled/expired</t>
  </si>
  <si>
    <t>Net proceeds from offering cost</t>
  </si>
  <si>
    <t>Proceeds from issuance of offering</t>
  </si>
  <si>
    <t>Pre Funded Warrants [Member]</t>
  </si>
  <si>
    <t>Offering cost</t>
  </si>
  <si>
    <t>Public Warrants [Member]</t>
  </si>
  <si>
    <t>Common Stock Warrants [Member]</t>
  </si>
  <si>
    <t>Warrant exercise price per share</t>
  </si>
  <si>
    <t>Warrants weighted average remaining contractual life</t>
  </si>
  <si>
    <t>1 year</t>
  </si>
  <si>
    <t>Outstanding warrants intrinsic value</t>
  </si>
  <si>
    <t>Common Stock Options [Member]</t>
  </si>
  <si>
    <t>Stock compensation expense</t>
  </si>
  <si>
    <t>Weighted average remaining contractual life of option</t>
  </si>
  <si>
    <t>7 years 2 months 30 days</t>
  </si>
  <si>
    <t>Weighted average remaining contractual life of option exercisable</t>
  </si>
  <si>
    <t>7 years 1 month 16 days</t>
  </si>
  <si>
    <t>Intrinsic value of options exercisable</t>
  </si>
  <si>
    <t>Remaining stock compensation expense</t>
  </si>
  <si>
    <t>Amortization period</t>
  </si>
  <si>
    <t>1 year 2 months 12 days</t>
  </si>
  <si>
    <t>Weighted average fair value of options granted</t>
  </si>
  <si>
    <t>9 years 9 months 25 days</t>
  </si>
  <si>
    <t>3 years 9 months 22 days</t>
  </si>
  <si>
    <t>Time Vested Option [Member] | CEO's Employment Agreement [Member]</t>
  </si>
  <si>
    <t>Options to purchase common stock for award</t>
  </si>
  <si>
    <t>Exercise price of shares purchased for award</t>
  </si>
  <si>
    <t>Options vesting commencement date</t>
  </si>
  <si>
    <t>Jan. 22,
		2020</t>
  </si>
  <si>
    <t>Options vesting expiration date</t>
  </si>
  <si>
    <t>Jan. 22,
		2030</t>
  </si>
  <si>
    <t>Options vesting percentage</t>
  </si>
  <si>
    <t>75.00%</t>
  </si>
  <si>
    <t>Vesting rights description</t>
  </si>
  <si>
    <t>The options vest as follows: 25% of the Option Shares shall vest on the first anniversary of the Vesting Commencement Date; and, the remaining 75% will vest in substantially equal monthly installments over the thirty-six (36) month period following the first anniversary of the Vesting Commencement Date.</t>
  </si>
  <si>
    <t>Unrecognized stock-based compensation expense</t>
  </si>
  <si>
    <t>Performance-Based Option [Member] | Tranche One [Member]</t>
  </si>
  <si>
    <t>Tranche 1: 500,000 Option Shares will vest upon the Company's attainment, on or before the fifth (5th) anniversary of the Vesting Commencement Date, of Cumulative EBITDA of more than $6,000,000 accumulated over four consecutive fiscal quarters.</t>
  </si>
  <si>
    <t>Number of options expected to vest</t>
  </si>
  <si>
    <t>Performance-Based Option [Member] | Tranche Two [Member]</t>
  </si>
  <si>
    <t>Tranche 2: 500,000 Option Shares will vest upon the Company's attainment, on or before the fifth (5th) anniversary of the Vesting Commencement Date, of Cumulative EBITDA of more than $15,000,000 accumulated over four consecutive fiscal quarters.</t>
  </si>
  <si>
    <t>Performance-Based Option [Member] | Tranche Three [Member]</t>
  </si>
  <si>
    <t>Tranche 3: 500,000 Option Shares will vest upon the Company's attainment, on or before the fifth (5th) anniversary of the Vesting Commencement Date, of Cumulative EBITDA of more than $23,000,000 accumulated over four consecutive fiscal quarters.</t>
  </si>
  <si>
    <t>Performance-Based Option [Member] | CEO's Employment Agreement [Member]</t>
  </si>
  <si>
    <t>Stockholders' Equity - Schedule of Warrant Outstanding (Details)</t>
  </si>
  <si>
    <t>Number of warrants, Beginning Balance | shares</t>
  </si>
  <si>
    <t>Number of warrants, granted | shares</t>
  </si>
  <si>
    <t>Number of warrants, exercised | shares</t>
  </si>
  <si>
    <t>Number of warrants, cancelled/expired | shares</t>
  </si>
  <si>
    <t>Number of warrants, Ending outstanding | shares</t>
  </si>
  <si>
    <t>Weighted Average Exercise Price, Beginning Balance</t>
  </si>
  <si>
    <t>Weighted Average Exercise Price, granted</t>
  </si>
  <si>
    <t>Weighted Average Exercise Price, exercised</t>
  </si>
  <si>
    <t>Weighted Average Exercise Price, cancelled/expired</t>
  </si>
  <si>
    <t>Weighted Average Exercise Price, Ending outstanding</t>
  </si>
  <si>
    <t>Weighted Average Exercise Price, Ending exercisable</t>
  </si>
  <si>
    <t>Stockholders' Equity - Schedule of Share-based Payment Award, Stock Options, Valuation Assumptions (Details) - $ / shares</t>
  </si>
  <si>
    <t>Exercise price</t>
  </si>
  <si>
    <t>Volatility</t>
  </si>
  <si>
    <t>0.00%</t>
  </si>
  <si>
    <t>149.22%</t>
  </si>
  <si>
    <t>Risk-free interest rate</t>
  </si>
  <si>
    <t>2.68%</t>
  </si>
  <si>
    <t>Expected dividend yield</t>
  </si>
  <si>
    <t>Expected term (years)</t>
  </si>
  <si>
    <t>0 years</t>
  </si>
  <si>
    <t>6 years</t>
  </si>
  <si>
    <t>153.02%</t>
  </si>
  <si>
    <t>1.57%</t>
  </si>
  <si>
    <t>6 years 3 months 19 days</t>
  </si>
  <si>
    <t>Stockholders' Equity - Schedule of Stock Option Activity (Details)</t>
  </si>
  <si>
    <t>Number of Options, Beginning Balance | shares</t>
  </si>
  <si>
    <t>Number of Options, granted | shares</t>
  </si>
  <si>
    <t>Number of Options, exercised | shares</t>
  </si>
  <si>
    <t>Number of Options, cancelled/expired | shares</t>
  </si>
  <si>
    <t>Number of Options, Ending Outsta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cancelled/expired | $ / shares</t>
  </si>
  <si>
    <t>Weighted Average Exercise Price, Outstanding Ending Balance | $ / shares</t>
  </si>
  <si>
    <t>Weighted Average Exercise Price, Exercisable Balance | $ / shares</t>
  </si>
  <si>
    <t>.2745</t>
  </si>
  <si>
    <t>.2662</t>
  </si>
  <si>
    <t>.2758</t>
  </si>
  <si>
    <t>Commitments and Contingencies (Details Narrative) - USD ($) $ / shares in Units, $ in Thousands</t>
  </si>
  <si>
    <t>Jul. 29, 2019</t>
  </si>
  <si>
    <t>Sep. 26, 2019</t>
  </si>
  <si>
    <t>Offering percentage</t>
  </si>
  <si>
    <t>20.00%</t>
  </si>
  <si>
    <t>Hale Capital Partners, LP [Member]</t>
  </si>
  <si>
    <t>Due diligence transaction amount</t>
  </si>
  <si>
    <t>Contributions by employer amount</t>
  </si>
  <si>
    <t>Nasdaq Stock Market LLC [Member] | Minimum [Member]</t>
  </si>
  <si>
    <t>Closing bid price</t>
  </si>
  <si>
    <t>Concentrations (Details Narrative) - USD ($) $ in Thousands</t>
  </si>
  <si>
    <t>Sales Revenue, Net [Member] | Single Customer [Member]</t>
  </si>
  <si>
    <t>Concentration risk percentage</t>
  </si>
  <si>
    <t>16.00%</t>
  </si>
  <si>
    <t>10.00%</t>
  </si>
  <si>
    <t>Accounts Receivable [Member] | Single Customer [Member]</t>
  </si>
  <si>
    <t>15.00%</t>
  </si>
  <si>
    <t>Accounts Receivable [Member] | One Customer [Member]</t>
  </si>
  <si>
    <t>12.00%</t>
  </si>
  <si>
    <t>Purchases [Member] | One Vendor [Member]</t>
  </si>
  <si>
    <t>36.00%</t>
  </si>
  <si>
    <t>43.00%</t>
  </si>
  <si>
    <t>Accounts Payable [Member] | One Vendor [Member]</t>
  </si>
  <si>
    <t>Accounts Payable [Member] | Vendor One [Member]</t>
  </si>
  <si>
    <t>11.00%</t>
  </si>
  <si>
    <t>Accounts Payable [Member] | Vendor Two [Member]</t>
  </si>
  <si>
    <t>Accounts Payable [Member] | Vendor Three [Member]</t>
  </si>
  <si>
    <t>Accounts Payable [Member] | Single Vendor [Member]</t>
  </si>
  <si>
    <t>Revenue - Schedule of Disggregation of Revenue (Details) - USD ($) $ in Thousands</t>
  </si>
  <si>
    <t>Long-Lived Assets</t>
  </si>
  <si>
    <t>Equipment Sales [Member]</t>
  </si>
  <si>
    <t>Installation, Integration and Repairs [Member]</t>
  </si>
  <si>
    <t>Warranties [Member]</t>
  </si>
  <si>
    <t>North America [Member]</t>
  </si>
  <si>
    <t>South America [Member]</t>
  </si>
  <si>
    <t>Europe [Member]</t>
  </si>
  <si>
    <t>Asia [Member]</t>
  </si>
  <si>
    <t>Rest of World [Member]</t>
  </si>
  <si>
    <t>United States [Member]</t>
  </si>
  <si>
    <t>United Kingdom [Member]</t>
  </si>
  <si>
    <t>Subsequent Events (Details Narrative) - USD ($)</t>
  </si>
  <si>
    <t>Subsequent Event [Member] | Paycheck Protection Program [Member]</t>
  </si>
  <si>
    <t>Subsequent Events - Schedule of Warrant Exercises and Common Stock Issued (Details) - shares</t>
  </si>
  <si>
    <t>May 21, 2020</t>
  </si>
  <si>
    <t>Quantity of Common Stock Issued</t>
  </si>
  <si>
    <t>Subsequent Event [Member]</t>
  </si>
  <si>
    <t>Quantity of Warrants Exercised</t>
  </si>
  <si>
    <t>Subsequent Event [Member] | Nov 2019 Equity Raise [Member]</t>
  </si>
  <si>
    <t>Subsequent Event [Member] | Feb 2020 Equity Raise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00_);(#,##0.00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8827656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91</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12</v>
      </c>
      <c r="B16" s="4" t="s">
        <v>240</v>
      </c>
    </row>
    <row r="17" spans="1:2">
      <c r="A17" s="4" t="s">
        <v>241</v>
      </c>
      <c r="B1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9000</v>
      </c>
      <c r="C3" s="6" t="n">
        <v>1737000</v>
      </c>
    </row>
    <row r="4" spans="1:3">
      <c r="A4" s="4" t="s">
        <v>35</v>
      </c>
      <c r="B4" s="5" t="n">
        <v>3988000</v>
      </c>
      <c r="C4" s="5" t="n">
        <v>6714000</v>
      </c>
    </row>
    <row r="5" spans="1:3">
      <c r="A5" s="4" t="s">
        <v>36</v>
      </c>
      <c r="B5" s="5" t="n">
        <v>8374000</v>
      </c>
      <c r="C5" s="5" t="n">
        <v>7674000</v>
      </c>
    </row>
    <row r="6" spans="1:3">
      <c r="A6" s="4" t="s">
        <v>37</v>
      </c>
      <c r="B6" s="5" t="n">
        <v>662000</v>
      </c>
      <c r="C6" s="5" t="n">
        <v>660000</v>
      </c>
    </row>
    <row r="7" spans="1:3">
      <c r="A7" s="4" t="s">
        <v>38</v>
      </c>
      <c r="B7" s="5" t="n">
        <v>15483000</v>
      </c>
      <c r="C7" s="5" t="n">
        <v>16785000</v>
      </c>
    </row>
    <row r="8" spans="1:3">
      <c r="A8" s="4" t="s">
        <v>39</v>
      </c>
      <c r="B8" s="5" t="n">
        <v>1782000</v>
      </c>
      <c r="C8" s="5" t="n">
        <v>1925000</v>
      </c>
    </row>
    <row r="9" spans="1:3">
      <c r="A9" s="4" t="s">
        <v>40</v>
      </c>
      <c r="B9" s="5" t="n">
        <v>1888000</v>
      </c>
      <c r="C9" s="5" t="n">
        <v>1972000</v>
      </c>
    </row>
    <row r="10" spans="1:3">
      <c r="A10" s="4" t="s">
        <v>41</v>
      </c>
      <c r="B10" s="5" t="n">
        <v>2621000</v>
      </c>
      <c r="C10" s="5" t="n">
        <v>2922000</v>
      </c>
    </row>
    <row r="11" spans="1:3">
      <c r="A11" s="4" t="s">
        <v>42</v>
      </c>
      <c r="B11" s="5" t="n">
        <v>21774000</v>
      </c>
      <c r="C11" s="5" t="n">
        <v>23604000</v>
      </c>
    </row>
    <row r="12" spans="1:3">
      <c r="A12" s="3" t="s">
        <v>43</v>
      </c>
    </row>
    <row r="13" spans="1:3">
      <c r="A13" s="4" t="s">
        <v>44</v>
      </c>
      <c r="B13" s="5" t="n">
        <v>4390000</v>
      </c>
      <c r="C13" s="5" t="n">
        <v>6784000</v>
      </c>
    </row>
    <row r="14" spans="1:3">
      <c r="A14" s="4" t="s">
        <v>45</v>
      </c>
      <c r="B14" s="5" t="n">
        <v>2449000</v>
      </c>
      <c r="C14" s="5" t="n">
        <v>1912000</v>
      </c>
    </row>
    <row r="15" spans="1:3">
      <c r="A15" s="4" t="s">
        <v>46</v>
      </c>
      <c r="B15" s="5" t="n">
        <v>293000</v>
      </c>
      <c r="C15" s="5" t="n">
        <v>339000</v>
      </c>
    </row>
    <row r="16" spans="1:3">
      <c r="A16" s="4" t="s">
        <v>47</v>
      </c>
      <c r="B16" s="5" t="n">
        <v>383000</v>
      </c>
      <c r="C16" s="5" t="n">
        <v>821000</v>
      </c>
    </row>
    <row r="17" spans="1:3">
      <c r="A17" s="4" t="s">
        <v>48</v>
      </c>
      <c r="B17" s="4" t="s">
        <v>49</v>
      </c>
      <c r="C17" s="5" t="n">
        <v>505000</v>
      </c>
    </row>
    <row r="18" spans="1:3">
      <c r="A18" s="4" t="s">
        <v>50</v>
      </c>
      <c r="B18" s="5" t="n">
        <v>2137000</v>
      </c>
      <c r="C18" s="5" t="n">
        <v>2821000</v>
      </c>
    </row>
    <row r="19" spans="1:3">
      <c r="A19" s="4" t="s">
        <v>51</v>
      </c>
      <c r="B19" s="5" t="n">
        <v>13000</v>
      </c>
      <c r="C19" s="5" t="n">
        <v>30000</v>
      </c>
    </row>
    <row r="20" spans="1:3">
      <c r="A20" s="4" t="s">
        <v>52</v>
      </c>
      <c r="B20" s="5" t="n">
        <v>9665000</v>
      </c>
      <c r="C20" s="5" t="n">
        <v>13212000</v>
      </c>
    </row>
    <row r="21" spans="1:3">
      <c r="A21" s="4" t="s">
        <v>53</v>
      </c>
      <c r="B21" s="5" t="n">
        <v>1332000</v>
      </c>
      <c r="C21" s="5" t="n">
        <v>1163000</v>
      </c>
    </row>
    <row r="22" spans="1:3">
      <c r="A22" s="4" t="s">
        <v>54</v>
      </c>
      <c r="B22" s="5" t="n">
        <v>10997000</v>
      </c>
      <c r="C22" s="5" t="n">
        <v>14375000</v>
      </c>
    </row>
    <row r="23" spans="1:3">
      <c r="A23" s="4" t="s">
        <v>55</v>
      </c>
      <c r="B23" s="4" t="s">
        <v>49</v>
      </c>
      <c r="C23" s="4" t="s">
        <v>49</v>
      </c>
    </row>
    <row r="24" spans="1:3">
      <c r="A24" s="3" t="s">
        <v>56</v>
      </c>
    </row>
    <row r="25" spans="1:3">
      <c r="A25" s="4" t="s">
        <v>57</v>
      </c>
      <c r="B25" s="4" t="s">
        <v>49</v>
      </c>
      <c r="C25" s="4" t="s">
        <v>49</v>
      </c>
    </row>
    <row r="26" spans="1:3">
      <c r="A26" s="4" t="s">
        <v>58</v>
      </c>
      <c r="B26" s="4" t="s">
        <v>49</v>
      </c>
      <c r="C26" s="4" t="s">
        <v>49</v>
      </c>
    </row>
    <row r="27" spans="1:3">
      <c r="A27" s="4" t="s">
        <v>59</v>
      </c>
      <c r="B27" s="5" t="n">
        <v>267572000</v>
      </c>
      <c r="C27" s="5" t="n">
        <v>261871000</v>
      </c>
    </row>
    <row r="28" spans="1:3">
      <c r="A28" s="4" t="s">
        <v>60</v>
      </c>
      <c r="B28" s="5" t="n">
        <v>484000</v>
      </c>
      <c r="C28" s="5" t="n">
        <v>207000</v>
      </c>
    </row>
    <row r="29" spans="1:3">
      <c r="A29" s="4" t="s">
        <v>61</v>
      </c>
      <c r="B29" s="5" t="n">
        <v>-277000</v>
      </c>
      <c r="C29" s="5" t="n">
        <v>-277000</v>
      </c>
    </row>
    <row r="30" spans="1:3">
      <c r="A30" s="4" t="s">
        <v>62</v>
      </c>
      <c r="B30" s="5" t="n">
        <v>-257002000</v>
      </c>
      <c r="C30" s="5" t="n">
        <v>-252572000</v>
      </c>
    </row>
    <row r="31" spans="1:3">
      <c r="A31" s="4" t="s">
        <v>63</v>
      </c>
      <c r="B31" s="5" t="n">
        <v>10777000</v>
      </c>
      <c r="C31" s="5" t="n">
        <v>9229000</v>
      </c>
    </row>
    <row r="32" spans="1:3">
      <c r="A32" s="4" t="s">
        <v>64</v>
      </c>
      <c r="B32" s="6" t="n">
        <v>21774000</v>
      </c>
      <c r="C32" s="6" t="n">
        <v>236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1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row>
    <row r="7" spans="1:2">
      <c r="A7" s="4" t="s">
        <v>274</v>
      </c>
      <c r="B7" s="4" t="s">
        <v>279</v>
      </c>
    </row>
    <row r="8" spans="1:2">
      <c r="A8" s="4" t="s">
        <v>276</v>
      </c>
      <c r="B8" s="4" t="s">
        <v>280</v>
      </c>
    </row>
    <row r="9" spans="1:2">
      <c r="A9" s="4" t="s">
        <v>281</v>
      </c>
    </row>
    <row r="10" spans="1:2">
      <c r="A10" s="4" t="s">
        <v>274</v>
      </c>
      <c r="B10" s="4" t="s">
        <v>282</v>
      </c>
    </row>
    <row r="11" spans="1:2">
      <c r="A11" s="4" t="s">
        <v>276</v>
      </c>
      <c r="B11"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91</v>
      </c>
    </row>
    <row r="2" spans="1:2">
      <c r="A2" s="4" t="s">
        <v>292</v>
      </c>
      <c r="B2" s="5" t="n">
        <v>1</v>
      </c>
    </row>
    <row r="3" spans="1:2">
      <c r="A3" s="4" t="s">
        <v>293</v>
      </c>
      <c r="B3" s="5" t="n">
        <v>1</v>
      </c>
    </row>
    <row r="4" spans="1:2">
      <c r="A4" s="4" t="s">
        <v>294</v>
      </c>
    </row>
    <row r="5" spans="1:2">
      <c r="A5" s="4" t="s">
        <v>292</v>
      </c>
      <c r="B5" s="9" t="n">
        <v>1.237295</v>
      </c>
    </row>
    <row r="6" spans="1:2">
      <c r="A6" s="4" t="s">
        <v>293</v>
      </c>
      <c r="B6" s="9" t="n">
        <v>1.28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3" t="s">
        <v>66</v>
      </c>
    </row>
    <row r="3" spans="1:3">
      <c r="A3" s="4" t="s">
        <v>67</v>
      </c>
      <c r="B3" s="7" t="n">
        <v>1e-05</v>
      </c>
      <c r="C3" s="7" t="n">
        <v>1e-05</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1e-05</v>
      </c>
      <c r="C7" s="7" t="n">
        <v>1e-05</v>
      </c>
    </row>
    <row r="8" spans="1:3">
      <c r="A8" s="4" t="s">
        <v>72</v>
      </c>
      <c r="B8" s="5" t="n">
        <v>100000000</v>
      </c>
      <c r="C8" s="5" t="n">
        <v>100000000</v>
      </c>
    </row>
    <row r="9" spans="1:3">
      <c r="A9" s="4" t="s">
        <v>73</v>
      </c>
      <c r="C9" s="5" t="n">
        <v>21567287</v>
      </c>
    </row>
    <row r="10" spans="1:3">
      <c r="A10" s="4" t="s">
        <v>74</v>
      </c>
      <c r="B10" s="5" t="n">
        <v>81084731</v>
      </c>
      <c r="C10" s="5" t="n">
        <v>21551333</v>
      </c>
    </row>
    <row r="11" spans="1:3">
      <c r="A11" s="4" t="s">
        <v>75</v>
      </c>
      <c r="B11" s="5" t="n">
        <v>15954</v>
      </c>
      <c r="C11" s="5" t="n">
        <v>15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96</v>
      </c>
    </row>
    <row r="2" spans="1:3">
      <c r="B2" s="2" t="s">
        <v>2</v>
      </c>
      <c r="C2" s="2" t="s">
        <v>32</v>
      </c>
    </row>
    <row r="3" spans="1:3">
      <c r="A3" s="4" t="s">
        <v>297</v>
      </c>
      <c r="B3" s="5" t="n">
        <v>8995000</v>
      </c>
      <c r="C3" s="5" t="n">
        <v>3149000</v>
      </c>
    </row>
    <row r="4" spans="1:3">
      <c r="A4" s="4" t="s">
        <v>298</v>
      </c>
    </row>
    <row r="5" spans="1:3">
      <c r="A5" s="4" t="s">
        <v>297</v>
      </c>
      <c r="B5" s="5" t="n">
        <v>391000</v>
      </c>
      <c r="C5" s="5" t="n">
        <v>610000</v>
      </c>
    </row>
    <row r="6" spans="1:3">
      <c r="A6" s="4" t="s">
        <v>299</v>
      </c>
    </row>
    <row r="7" spans="1:3">
      <c r="A7" s="4" t="s">
        <v>297</v>
      </c>
      <c r="B7" s="4" t="s">
        <v>49</v>
      </c>
      <c r="C7" s="5" t="n">
        <v>1352000</v>
      </c>
    </row>
    <row r="8" spans="1:3">
      <c r="A8" s="4" t="s">
        <v>300</v>
      </c>
    </row>
    <row r="9" spans="1:3">
      <c r="A9" s="4" t="s">
        <v>297</v>
      </c>
      <c r="B9" s="5" t="n">
        <v>8604000</v>
      </c>
      <c r="C9" s="5" t="n">
        <v>118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7</v>
      </c>
    </row>
    <row r="3" spans="1:3">
      <c r="A3" s="3" t="s">
        <v>216</v>
      </c>
    </row>
    <row r="4" spans="1:3">
      <c r="A4" s="4" t="s">
        <v>302</v>
      </c>
      <c r="B4" s="6" t="n">
        <v>584</v>
      </c>
      <c r="C4" s="6" t="n">
        <v>-89</v>
      </c>
    </row>
    <row r="5" spans="1:3">
      <c r="A5" s="4" t="s">
        <v>303</v>
      </c>
      <c r="B5" s="6" t="n">
        <v>-277</v>
      </c>
      <c r="C5" s="6" t="n">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s>
  <sheetData>
    <row r="1" spans="1:9">
      <c r="A1" s="1" t="s">
        <v>304</v>
      </c>
      <c r="B1" s="2" t="s">
        <v>305</v>
      </c>
      <c r="C1" s="2" t="s">
        <v>306</v>
      </c>
      <c r="D1" s="2" t="s">
        <v>307</v>
      </c>
      <c r="E1" s="2" t="s">
        <v>308</v>
      </c>
      <c r="F1" s="2" t="s">
        <v>309</v>
      </c>
      <c r="G1" s="2" t="s">
        <v>2</v>
      </c>
      <c r="H1" s="2" t="s">
        <v>77</v>
      </c>
      <c r="I1" s="2" t="s">
        <v>32</v>
      </c>
    </row>
    <row r="2" spans="1:9">
      <c r="A2" s="4" t="s">
        <v>88</v>
      </c>
      <c r="G2" s="6" t="n">
        <v>-4752000</v>
      </c>
      <c r="H2" s="6" t="n">
        <v>-2666000</v>
      </c>
    </row>
    <row r="3" spans="1:9">
      <c r="A3" s="4" t="s">
        <v>310</v>
      </c>
      <c r="G3" s="5" t="n">
        <v>-4435000</v>
      </c>
    </row>
    <row r="4" spans="1:9">
      <c r="A4" s="4" t="s">
        <v>311</v>
      </c>
      <c r="G4" s="5" t="n">
        <v>5800000</v>
      </c>
    </row>
    <row r="5" spans="1:9">
      <c r="A5" s="4" t="s">
        <v>62</v>
      </c>
      <c r="G5" s="5" t="n">
        <v>-257002000</v>
      </c>
      <c r="I5" s="6" t="n">
        <v>-252572000</v>
      </c>
    </row>
    <row r="6" spans="1:9">
      <c r="A6" s="4" t="s">
        <v>34</v>
      </c>
      <c r="G6" s="6" t="n">
        <v>2500000</v>
      </c>
    </row>
    <row r="7" spans="1:9">
      <c r="A7" s="4" t="s">
        <v>312</v>
      </c>
      <c r="G7" s="7" t="n">
        <v>1e-05</v>
      </c>
      <c r="I7" s="7" t="n">
        <v>1e-05</v>
      </c>
    </row>
    <row r="8" spans="1:9">
      <c r="A8" s="4" t="s">
        <v>313</v>
      </c>
      <c r="G8" s="4" t="s">
        <v>314</v>
      </c>
    </row>
    <row r="9" spans="1:9">
      <c r="A9" s="4" t="s">
        <v>315</v>
      </c>
      <c r="G9" s="6" t="n">
        <v>5000000</v>
      </c>
    </row>
    <row r="10" spans="1:9">
      <c r="A10" s="4" t="s">
        <v>316</v>
      </c>
      <c r="G10" s="4" t="s">
        <v>317</v>
      </c>
    </row>
    <row r="11" spans="1:9">
      <c r="A11" s="4" t="s">
        <v>318</v>
      </c>
      <c r="G11" s="4" t="s">
        <v>319</v>
      </c>
    </row>
    <row r="12" spans="1:9">
      <c r="A12" s="4" t="s">
        <v>320</v>
      </c>
      <c r="G12" s="4" t="s">
        <v>321</v>
      </c>
    </row>
    <row r="13" spans="1:9">
      <c r="A13" s="4" t="s">
        <v>322</v>
      </c>
    </row>
    <row r="14" spans="1:9">
      <c r="A14" s="4" t="s">
        <v>323</v>
      </c>
      <c r="D14" s="6" t="n">
        <v>1200000</v>
      </c>
    </row>
    <row r="15" spans="1:9">
      <c r="A15" s="4" t="s">
        <v>324</v>
      </c>
    </row>
    <row r="16" spans="1:9">
      <c r="A16" s="4" t="s">
        <v>323</v>
      </c>
      <c r="C16" s="6" t="n">
        <v>1200000</v>
      </c>
    </row>
    <row r="17" spans="1:9">
      <c r="A17" s="4" t="s">
        <v>316</v>
      </c>
      <c r="C17" s="4" t="s">
        <v>317</v>
      </c>
    </row>
    <row r="18" spans="1:9">
      <c r="A18" s="4" t="s">
        <v>318</v>
      </c>
      <c r="C18" s="4" t="s">
        <v>319</v>
      </c>
    </row>
    <row r="19" spans="1:9">
      <c r="A19" s="4" t="s">
        <v>104</v>
      </c>
    </row>
    <row r="20" spans="1:9">
      <c r="A20" s="4" t="s">
        <v>325</v>
      </c>
      <c r="E20" s="5" t="n">
        <v>12445000</v>
      </c>
      <c r="F20" s="5" t="n">
        <v>3201200</v>
      </c>
    </row>
    <row r="21" spans="1:9">
      <c r="A21" s="4" t="s">
        <v>326</v>
      </c>
      <c r="E21" s="5" t="n">
        <v>11120400</v>
      </c>
      <c r="F21" s="5" t="n">
        <v>11320725</v>
      </c>
    </row>
    <row r="22" spans="1:9">
      <c r="A22" s="4" t="s">
        <v>312</v>
      </c>
      <c r="E22" s="7" t="n">
        <v>1e-05</v>
      </c>
    </row>
    <row r="23" spans="1:9">
      <c r="A23" s="4" t="s">
        <v>327</v>
      </c>
      <c r="E23" s="6" t="n">
        <v>5998000</v>
      </c>
      <c r="F23" s="6" t="n">
        <v>3988096</v>
      </c>
    </row>
    <row r="24" spans="1:9">
      <c r="A24" s="4" t="s">
        <v>328</v>
      </c>
      <c r="E24" s="5" t="n">
        <v>560000</v>
      </c>
    </row>
    <row r="25" spans="1:9">
      <c r="A25" s="4" t="s">
        <v>329</v>
      </c>
      <c r="E25" s="6" t="n">
        <v>5438000</v>
      </c>
    </row>
    <row r="26" spans="1:9">
      <c r="A26" s="4" t="s">
        <v>330</v>
      </c>
    </row>
    <row r="27" spans="1:9">
      <c r="A27" s="4" t="s">
        <v>325</v>
      </c>
      <c r="E27" s="5" t="n">
        <v>14827200</v>
      </c>
    </row>
    <row r="28" spans="1:9">
      <c r="A28" s="4" t="s">
        <v>326</v>
      </c>
      <c r="E28" s="5" t="n">
        <v>14827200</v>
      </c>
      <c r="F28" s="5" t="n">
        <v>11893100</v>
      </c>
    </row>
    <row r="29" spans="1:9">
      <c r="A29" s="4" t="s">
        <v>331</v>
      </c>
    </row>
    <row r="30" spans="1:9">
      <c r="A30" s="4" t="s">
        <v>327</v>
      </c>
      <c r="B30" s="6" t="n">
        <v>100000000</v>
      </c>
    </row>
    <row r="31" spans="1:9">
      <c r="A31" s="4" t="s">
        <v>300</v>
      </c>
    </row>
    <row r="32" spans="1:9">
      <c r="A32" s="4" t="s">
        <v>325</v>
      </c>
      <c r="E32" s="5" t="n">
        <v>9333750</v>
      </c>
    </row>
    <row r="33" spans="1:9">
      <c r="A33" s="4" t="s">
        <v>326</v>
      </c>
      <c r="E33" s="5" t="n">
        <v>933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6"/>
  </cols>
  <sheetData>
    <row r="1" spans="1:4">
      <c r="A1" s="1" t="s">
        <v>332</v>
      </c>
      <c r="B1" s="2" t="s">
        <v>1</v>
      </c>
      <c r="D1" s="2" t="s">
        <v>296</v>
      </c>
    </row>
    <row r="2" spans="1:4">
      <c r="B2" s="2" t="s">
        <v>2</v>
      </c>
      <c r="C2" s="2" t="s">
        <v>77</v>
      </c>
      <c r="D2" s="2" t="s">
        <v>32</v>
      </c>
    </row>
    <row r="3" spans="1:4">
      <c r="A3" s="4" t="s">
        <v>333</v>
      </c>
      <c r="B3" s="6" t="n">
        <v>1700</v>
      </c>
      <c r="D3" s="6" t="n">
        <v>1900</v>
      </c>
    </row>
    <row r="4" spans="1:4">
      <c r="A4" s="4" t="s">
        <v>334</v>
      </c>
      <c r="B4" s="6" t="n">
        <v>1000</v>
      </c>
      <c r="D4" s="5" t="n">
        <v>1000</v>
      </c>
    </row>
    <row r="5" spans="1:4">
      <c r="A5" s="4" t="s">
        <v>335</v>
      </c>
      <c r="B5" s="4" t="s">
        <v>336</v>
      </c>
    </row>
    <row r="6" spans="1:4">
      <c r="A6" s="4" t="s">
        <v>337</v>
      </c>
    </row>
    <row r="7" spans="1:4">
      <c r="A7" s="4" t="s">
        <v>338</v>
      </c>
      <c r="B7" s="6" t="n">
        <v>200</v>
      </c>
      <c r="D7" s="6" t="n">
        <v>200</v>
      </c>
    </row>
    <row r="8" spans="1:4">
      <c r="A8" s="4" t="s">
        <v>339</v>
      </c>
    </row>
    <row r="9" spans="1:4">
      <c r="A9" s="4" t="s">
        <v>340</v>
      </c>
      <c r="B9" s="4" t="s">
        <v>341</v>
      </c>
    </row>
    <row r="10" spans="1:4">
      <c r="A10" s="4" t="s">
        <v>342</v>
      </c>
    </row>
    <row r="11" spans="1:4">
      <c r="A11" s="4" t="s">
        <v>340</v>
      </c>
      <c r="B11" s="4" t="s">
        <v>343</v>
      </c>
    </row>
    <row r="12" spans="1:4">
      <c r="A12" s="4" t="s">
        <v>344</v>
      </c>
    </row>
    <row r="13" spans="1:4">
      <c r="A13" s="4" t="s">
        <v>338</v>
      </c>
      <c r="B13" s="6" t="n">
        <v>100</v>
      </c>
      <c r="C13" s="6" t="n">
        <v>300</v>
      </c>
    </row>
    <row r="14" spans="1:4">
      <c r="A14" s="4" t="s">
        <v>345</v>
      </c>
    </row>
    <row r="15" spans="1:4">
      <c r="A15" s="4" t="s">
        <v>340</v>
      </c>
      <c r="B15" s="4" t="s">
        <v>346</v>
      </c>
    </row>
    <row r="16" spans="1:4">
      <c r="A16" s="4" t="s">
        <v>347</v>
      </c>
    </row>
    <row r="17" spans="1:4">
      <c r="A17" s="4" t="s">
        <v>340</v>
      </c>
      <c r="B17" s="4" t="s">
        <v>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21"/>
  </cols>
  <sheetData>
    <row r="1" spans="1:2">
      <c r="A1" s="1" t="s">
        <v>349</v>
      </c>
      <c r="B1" s="2" t="s">
        <v>1</v>
      </c>
    </row>
    <row r="2" spans="1:2">
      <c r="B2" s="2" t="s">
        <v>350</v>
      </c>
    </row>
    <row r="3" spans="1:2">
      <c r="A3" s="4" t="s">
        <v>351</v>
      </c>
      <c r="B3" s="6" t="n">
        <v>2922</v>
      </c>
    </row>
    <row r="4" spans="1:2">
      <c r="A4" s="4" t="s">
        <v>352</v>
      </c>
      <c r="B4" s="4" t="s">
        <v>49</v>
      </c>
    </row>
    <row r="5" spans="1:2">
      <c r="A5" s="4" t="s">
        <v>353</v>
      </c>
      <c r="B5" s="5" t="n">
        <v>-301</v>
      </c>
    </row>
    <row r="6" spans="1:2">
      <c r="A6" s="4" t="s">
        <v>354</v>
      </c>
      <c r="B6" s="5" t="n">
        <v>2621</v>
      </c>
    </row>
    <row r="7" spans="1:2">
      <c r="A7" s="4" t="s">
        <v>337</v>
      </c>
    </row>
    <row r="8" spans="1:2">
      <c r="A8" s="4" t="s">
        <v>355</v>
      </c>
      <c r="B8" s="5" t="n">
        <v>12378</v>
      </c>
    </row>
    <row r="9" spans="1:2">
      <c r="A9" s="4" t="s">
        <v>356</v>
      </c>
      <c r="B9" s="4" t="s">
        <v>49</v>
      </c>
    </row>
    <row r="10" spans="1:2">
      <c r="A10" s="4" t="s">
        <v>357</v>
      </c>
      <c r="B10" s="4" t="s">
        <v>49</v>
      </c>
    </row>
    <row r="11" spans="1:2">
      <c r="A11" s="4" t="s">
        <v>358</v>
      </c>
      <c r="B11" s="5" t="n">
        <v>12378</v>
      </c>
    </row>
    <row r="12" spans="1:2">
      <c r="A12" s="4" t="s">
        <v>359</v>
      </c>
      <c r="B12" s="5" t="n">
        <v>-10504</v>
      </c>
    </row>
    <row r="13" spans="1:2">
      <c r="A13" s="4" t="s">
        <v>360</v>
      </c>
      <c r="B13" s="4" t="s">
        <v>49</v>
      </c>
    </row>
    <row r="14" spans="1:2">
      <c r="A14" s="4" t="s">
        <v>361</v>
      </c>
      <c r="B14" s="5" t="n">
        <v>-167</v>
      </c>
    </row>
    <row r="15" spans="1:2">
      <c r="A15" s="4" t="s">
        <v>362</v>
      </c>
      <c r="B15" s="5" t="n">
        <v>-10671</v>
      </c>
    </row>
    <row r="16" spans="1:2">
      <c r="A16" s="4" t="s">
        <v>363</v>
      </c>
    </row>
    <row r="17" spans="1:2">
      <c r="A17" s="4" t="s">
        <v>355</v>
      </c>
      <c r="B17" s="5" t="n">
        <v>1450</v>
      </c>
    </row>
    <row r="18" spans="1:2">
      <c r="A18" s="4" t="s">
        <v>356</v>
      </c>
      <c r="B18" s="4" t="s">
        <v>49</v>
      </c>
    </row>
    <row r="19" spans="1:2">
      <c r="A19" s="4" t="s">
        <v>357</v>
      </c>
      <c r="B19" s="4" t="s">
        <v>49</v>
      </c>
    </row>
    <row r="20" spans="1:2">
      <c r="A20" s="4" t="s">
        <v>358</v>
      </c>
      <c r="B20" s="5" t="n">
        <v>1450</v>
      </c>
    </row>
    <row r="21" spans="1:2">
      <c r="A21" s="4" t="s">
        <v>359</v>
      </c>
      <c r="B21" s="5" t="n">
        <v>-690</v>
      </c>
    </row>
    <row r="22" spans="1:2">
      <c r="A22" s="4" t="s">
        <v>360</v>
      </c>
      <c r="B22" s="4" t="s">
        <v>49</v>
      </c>
    </row>
    <row r="23" spans="1:2">
      <c r="A23" s="4" t="s">
        <v>361</v>
      </c>
      <c r="B23" s="5" t="n">
        <v>-56</v>
      </c>
    </row>
    <row r="24" spans="1:2">
      <c r="A24" s="4" t="s">
        <v>362</v>
      </c>
      <c r="B24" s="5" t="n">
        <v>-746</v>
      </c>
    </row>
    <row r="25" spans="1:2">
      <c r="A25" s="4" t="s">
        <v>364</v>
      </c>
    </row>
    <row r="26" spans="1:2">
      <c r="A26" s="4" t="s">
        <v>355</v>
      </c>
      <c r="B26" s="5" t="n">
        <v>2880</v>
      </c>
    </row>
    <row r="27" spans="1:2">
      <c r="A27" s="4" t="s">
        <v>356</v>
      </c>
      <c r="B27" s="4" t="s">
        <v>49</v>
      </c>
    </row>
    <row r="28" spans="1:2">
      <c r="A28" s="4" t="s">
        <v>357</v>
      </c>
      <c r="B28" s="4" t="s">
        <v>49</v>
      </c>
    </row>
    <row r="29" spans="1:2">
      <c r="A29" s="4" t="s">
        <v>358</v>
      </c>
      <c r="B29" s="5" t="n">
        <v>2880</v>
      </c>
    </row>
    <row r="30" spans="1:2">
      <c r="A30" s="4" t="s">
        <v>359</v>
      </c>
      <c r="B30" s="5" t="n">
        <v>-2592</v>
      </c>
    </row>
    <row r="31" spans="1:2">
      <c r="A31" s="4" t="s">
        <v>360</v>
      </c>
      <c r="B31" s="4" t="s">
        <v>49</v>
      </c>
    </row>
    <row r="32" spans="1:2">
      <c r="A32" s="4" t="s">
        <v>361</v>
      </c>
      <c r="B32" s="5" t="n">
        <v>-78</v>
      </c>
    </row>
    <row r="33" spans="1:2">
      <c r="A33" s="4" t="s">
        <v>362</v>
      </c>
      <c r="B33" s="6" t="n">
        <v>-26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86</v>
      </c>
    </row>
    <row r="3" spans="1:3">
      <c r="A3" s="4" t="s">
        <v>366</v>
      </c>
      <c r="B3" s="6" t="n">
        <v>971</v>
      </c>
    </row>
    <row r="4" spans="1:3">
      <c r="A4" s="4" t="s">
        <v>367</v>
      </c>
      <c r="B4" s="5" t="n">
        <v>871</v>
      </c>
    </row>
    <row r="5" spans="1:3">
      <c r="A5" s="4" t="s">
        <v>368</v>
      </c>
      <c r="B5" s="5" t="n">
        <v>365</v>
      </c>
    </row>
    <row r="6" spans="1:3">
      <c r="A6" s="4" t="s">
        <v>369</v>
      </c>
      <c r="B6" s="5" t="n">
        <v>119</v>
      </c>
    </row>
    <row r="7" spans="1:3">
      <c r="A7" s="4" t="s">
        <v>370</v>
      </c>
      <c r="B7" s="5" t="n">
        <v>119</v>
      </c>
    </row>
    <row r="8" spans="1:3">
      <c r="A8" s="4" t="s">
        <v>371</v>
      </c>
      <c r="B8" s="5" t="n">
        <v>176</v>
      </c>
    </row>
    <row r="9" spans="1:3">
      <c r="A9" s="4" t="s">
        <v>372</v>
      </c>
      <c r="B9" s="6" t="n">
        <v>2621</v>
      </c>
      <c r="C9" s="6" t="n">
        <v>2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32</v>
      </c>
    </row>
    <row r="2" spans="1:3">
      <c r="A2" s="4" t="s">
        <v>46</v>
      </c>
      <c r="B2" s="6" t="n">
        <v>293</v>
      </c>
      <c r="C2" s="6" t="n">
        <v>339</v>
      </c>
    </row>
    <row r="3" spans="1:3">
      <c r="A3" s="4" t="s">
        <v>374</v>
      </c>
    </row>
    <row r="4" spans="1:3">
      <c r="A4" s="4" t="s">
        <v>46</v>
      </c>
      <c r="B4" s="5" t="n">
        <v>231</v>
      </c>
      <c r="C4" s="5" t="n">
        <v>231</v>
      </c>
    </row>
    <row r="5" spans="1:3">
      <c r="A5" s="4" t="s">
        <v>375</v>
      </c>
    </row>
    <row r="6" spans="1:3">
      <c r="A6" s="4" t="s">
        <v>46</v>
      </c>
      <c r="B6" s="6" t="n">
        <v>62</v>
      </c>
      <c r="C6" s="6" t="n">
        <v>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4"/>
  </cols>
  <sheetData>
    <row r="1" spans="1:5">
      <c r="A1" s="1" t="s">
        <v>376</v>
      </c>
      <c r="B1" s="2" t="s">
        <v>377</v>
      </c>
      <c r="C1" s="2" t="s">
        <v>378</v>
      </c>
      <c r="D1" s="2" t="s">
        <v>2</v>
      </c>
      <c r="E1" s="2" t="s">
        <v>77</v>
      </c>
    </row>
    <row r="2" spans="1:5">
      <c r="A2" s="4" t="s">
        <v>379</v>
      </c>
      <c r="D2" s="4" t="s">
        <v>317</v>
      </c>
    </row>
    <row r="3" spans="1:5">
      <c r="A3" s="4" t="s">
        <v>380</v>
      </c>
      <c r="D3" s="4" t="s">
        <v>319</v>
      </c>
    </row>
    <row r="4" spans="1:5">
      <c r="A4" s="4" t="s">
        <v>374</v>
      </c>
    </row>
    <row r="5" spans="1:5">
      <c r="A5" s="4" t="s">
        <v>379</v>
      </c>
      <c r="C5" s="4" t="s">
        <v>381</v>
      </c>
    </row>
    <row r="6" spans="1:5">
      <c r="A6" s="4" t="s">
        <v>380</v>
      </c>
      <c r="C6" s="4" t="s">
        <v>382</v>
      </c>
    </row>
    <row r="7" spans="1:5">
      <c r="A7" s="4" t="s">
        <v>383</v>
      </c>
      <c r="C7" s="6" t="n">
        <v>18519</v>
      </c>
    </row>
    <row r="8" spans="1:5">
      <c r="A8" s="4" t="s">
        <v>384</v>
      </c>
      <c r="C8" s="5" t="n">
        <v>230860</v>
      </c>
    </row>
    <row r="9" spans="1:5">
      <c r="A9" s="4" t="s">
        <v>385</v>
      </c>
      <c r="C9" s="6" t="n">
        <v>249379</v>
      </c>
    </row>
    <row r="10" spans="1:5">
      <c r="A10" s="4" t="s">
        <v>92</v>
      </c>
      <c r="D10" s="6" t="n">
        <v>9900</v>
      </c>
      <c r="E10" s="6" t="n">
        <v>0</v>
      </c>
    </row>
    <row r="11" spans="1:5">
      <c r="A11" s="4" t="s">
        <v>375</v>
      </c>
    </row>
    <row r="12" spans="1:5">
      <c r="A12" s="4" t="s">
        <v>379</v>
      </c>
      <c r="B12" s="4" t="s">
        <v>386</v>
      </c>
    </row>
    <row r="13" spans="1:5">
      <c r="A13" s="4" t="s">
        <v>380</v>
      </c>
      <c r="B13" s="4" t="s">
        <v>387</v>
      </c>
    </row>
    <row r="14" spans="1:5">
      <c r="A14" s="4" t="s">
        <v>383</v>
      </c>
      <c r="B14" s="6" t="n">
        <v>15424</v>
      </c>
    </row>
    <row r="15" spans="1:5">
      <c r="A15" s="4" t="s">
        <v>384</v>
      </c>
      <c r="B15" s="5" t="n">
        <v>45366</v>
      </c>
    </row>
    <row r="16" spans="1:5">
      <c r="A16" s="4" t="s">
        <v>388</v>
      </c>
      <c r="B16"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24"/>
    <col customWidth="1" max="3" min="3" width="57"/>
    <col customWidth="1" max="4" min="4" width="21"/>
    <col customWidth="1" max="5" min="5" width="21"/>
  </cols>
  <sheetData>
    <row r="1" spans="1:5">
      <c r="A1" s="1" t="s">
        <v>389</v>
      </c>
      <c r="B1" s="2" t="s">
        <v>390</v>
      </c>
      <c r="C1" s="2" t="s">
        <v>350</v>
      </c>
      <c r="D1" s="2" t="s">
        <v>391</v>
      </c>
      <c r="E1" s="2" t="s">
        <v>392</v>
      </c>
    </row>
    <row r="2" spans="1:5">
      <c r="A2" s="4" t="s">
        <v>393</v>
      </c>
      <c r="C2" s="4" t="s">
        <v>394</v>
      </c>
    </row>
    <row r="3" spans="1:5">
      <c r="A3" s="4" t="s">
        <v>395</v>
      </c>
      <c r="C3" s="4" t="s">
        <v>396</v>
      </c>
    </row>
    <row r="4" spans="1:5">
      <c r="A4" s="4" t="s">
        <v>397</v>
      </c>
      <c r="C4" s="6" t="n">
        <v>1782</v>
      </c>
      <c r="E4" s="6" t="n">
        <v>1925</v>
      </c>
    </row>
    <row r="5" spans="1:5">
      <c r="A5" s="4" t="s">
        <v>146</v>
      </c>
      <c r="C5" s="5" t="n">
        <v>2370</v>
      </c>
    </row>
    <row r="6" spans="1:5">
      <c r="A6" s="4" t="s">
        <v>398</v>
      </c>
      <c r="C6" s="5" t="n">
        <v>-21</v>
      </c>
      <c r="D6" s="4" t="s">
        <v>49</v>
      </c>
    </row>
    <row r="7" spans="1:5">
      <c r="A7" s="4" t="s">
        <v>399</v>
      </c>
      <c r="C7" s="6" t="n">
        <v>383</v>
      </c>
      <c r="E7" s="6" t="n">
        <v>821</v>
      </c>
    </row>
    <row r="8" spans="1:5">
      <c r="A8" s="4" t="s">
        <v>400</v>
      </c>
      <c r="C8" s="4" t="s">
        <v>401</v>
      </c>
    </row>
    <row r="9" spans="1:5">
      <c r="A9" s="4" t="s">
        <v>402</v>
      </c>
      <c r="C9" s="4" t="s">
        <v>403</v>
      </c>
    </row>
    <row r="10" spans="1:5">
      <c r="A10" s="4" t="s">
        <v>404</v>
      </c>
      <c r="C10" s="6" t="n">
        <v>258</v>
      </c>
      <c r="D10" s="5" t="n">
        <v>297</v>
      </c>
    </row>
    <row r="11" spans="1:5">
      <c r="A11" s="4" t="s">
        <v>405</v>
      </c>
      <c r="C11" s="6" t="n">
        <v>46</v>
      </c>
      <c r="D11" s="6" t="n">
        <v>35</v>
      </c>
    </row>
    <row r="12" spans="1:5">
      <c r="A12" s="4" t="s">
        <v>406</v>
      </c>
    </row>
    <row r="13" spans="1:5">
      <c r="A13" s="4" t="s">
        <v>407</v>
      </c>
      <c r="B13" s="5" t="n">
        <v>39237</v>
      </c>
    </row>
    <row r="14" spans="1:5">
      <c r="A14" s="4" t="s">
        <v>408</v>
      </c>
      <c r="B14" s="4" t="s">
        <v>409</v>
      </c>
    </row>
    <row r="15" spans="1:5">
      <c r="A15" s="4" t="s">
        <v>397</v>
      </c>
      <c r="B15" s="6" t="n">
        <v>533</v>
      </c>
    </row>
    <row r="16" spans="1:5">
      <c r="A16" s="4" t="s">
        <v>146</v>
      </c>
      <c r="B16" s="5" t="n">
        <v>904</v>
      </c>
    </row>
    <row r="17" spans="1:5">
      <c r="A17" s="4" t="s">
        <v>410</v>
      </c>
      <c r="B17" s="6" t="n">
        <v>3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25"/>
  </cols>
  <sheetData>
    <row r="1" spans="1:3">
      <c r="A1" s="1" t="s">
        <v>411</v>
      </c>
      <c r="B1" s="2" t="s">
        <v>1</v>
      </c>
    </row>
    <row r="2" spans="1:3">
      <c r="B2" s="2" t="s">
        <v>2</v>
      </c>
      <c r="C2" s="2" t="s">
        <v>77</v>
      </c>
    </row>
    <row r="3" spans="1:3">
      <c r="A3" s="3" t="s">
        <v>204</v>
      </c>
    </row>
    <row r="4" spans="1:3">
      <c r="A4" s="4" t="s">
        <v>412</v>
      </c>
      <c r="B4" s="6" t="n">
        <v>202</v>
      </c>
      <c r="C4" s="6" t="n">
        <v>301</v>
      </c>
    </row>
    <row r="5" spans="1:3">
      <c r="A5" s="4" t="s">
        <v>413</v>
      </c>
      <c r="B5" s="5" t="n">
        <v>102</v>
      </c>
      <c r="C5" s="5" t="n">
        <v>31</v>
      </c>
    </row>
    <row r="6" spans="1:3">
      <c r="A6" s="4" t="s">
        <v>414</v>
      </c>
      <c r="B6" s="4" t="s">
        <v>49</v>
      </c>
      <c r="C6" s="4" t="s">
        <v>49</v>
      </c>
    </row>
    <row r="7" spans="1:3">
      <c r="A7" s="4" t="s">
        <v>415</v>
      </c>
      <c r="B7" s="5" t="n">
        <v>-46</v>
      </c>
      <c r="C7" s="5" t="n">
        <v>-35</v>
      </c>
    </row>
    <row r="8" spans="1:3">
      <c r="A8" s="4" t="s">
        <v>416</v>
      </c>
      <c r="B8" s="5" t="n">
        <v>258</v>
      </c>
      <c r="C8" s="5" t="n">
        <v>297</v>
      </c>
    </row>
    <row r="9" spans="1:3">
      <c r="A9" s="4" t="s">
        <v>417</v>
      </c>
      <c r="B9" s="5" t="n">
        <v>253</v>
      </c>
      <c r="C9" s="5" t="n">
        <v>310</v>
      </c>
    </row>
    <row r="10" spans="1:3">
      <c r="A10" s="4" t="s">
        <v>418</v>
      </c>
      <c r="B10" s="6" t="n">
        <v>546</v>
      </c>
      <c r="C10" s="6" t="n">
        <v>2889</v>
      </c>
    </row>
    <row r="11" spans="1:3">
      <c r="A11" s="4" t="s">
        <v>419</v>
      </c>
      <c r="B11" s="4" t="s">
        <v>420</v>
      </c>
      <c r="C11" s="4" t="s">
        <v>421</v>
      </c>
    </row>
    <row r="12" spans="1:3">
      <c r="A12" s="4" t="s">
        <v>422</v>
      </c>
      <c r="B12" s="4" t="s">
        <v>403</v>
      </c>
      <c r="C12" s="4" t="s">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5352000</v>
      </c>
      <c r="C4" s="6" t="n">
        <v>8206000</v>
      </c>
    </row>
    <row r="5" spans="1:3">
      <c r="A5" s="3" t="s">
        <v>80</v>
      </c>
    </row>
    <row r="6" spans="1:3">
      <c r="A6" s="4" t="s">
        <v>81</v>
      </c>
      <c r="B6" s="5" t="n">
        <v>2821000</v>
      </c>
      <c r="C6" s="5" t="n">
        <v>4127000</v>
      </c>
    </row>
    <row r="7" spans="1:3">
      <c r="A7" s="4" t="s">
        <v>82</v>
      </c>
      <c r="B7" s="5" t="n">
        <v>25000</v>
      </c>
      <c r="C7" s="5" t="n">
        <v>47000</v>
      </c>
    </row>
    <row r="8" spans="1:3">
      <c r="A8" s="4" t="s">
        <v>83</v>
      </c>
      <c r="B8" s="5" t="n">
        <v>6200000</v>
      </c>
      <c r="C8" s="5" t="n">
        <v>5183000</v>
      </c>
    </row>
    <row r="9" spans="1:3">
      <c r="A9" s="4" t="s">
        <v>84</v>
      </c>
      <c r="B9" s="5" t="n">
        <v>-21000</v>
      </c>
      <c r="C9" s="4" t="s">
        <v>49</v>
      </c>
    </row>
    <row r="10" spans="1:3">
      <c r="A10" s="4" t="s">
        <v>85</v>
      </c>
      <c r="B10" s="5" t="n">
        <v>656000</v>
      </c>
      <c r="C10" s="5" t="n">
        <v>926000</v>
      </c>
    </row>
    <row r="11" spans="1:3">
      <c r="A11" s="4" t="s">
        <v>86</v>
      </c>
      <c r="B11" s="5" t="n">
        <v>423000</v>
      </c>
      <c r="C11" s="5" t="n">
        <v>589000</v>
      </c>
    </row>
    <row r="12" spans="1:3">
      <c r="A12" s="4" t="s">
        <v>87</v>
      </c>
      <c r="B12" s="5" t="n">
        <v>10104000</v>
      </c>
      <c r="C12" s="5" t="n">
        <v>10872000</v>
      </c>
    </row>
    <row r="13" spans="1:3">
      <c r="A13" s="4" t="s">
        <v>88</v>
      </c>
      <c r="B13" s="5" t="n">
        <v>-4752000</v>
      </c>
      <c r="C13" s="5" t="n">
        <v>-2666000</v>
      </c>
    </row>
    <row r="14" spans="1:3">
      <c r="A14" s="3" t="s">
        <v>89</v>
      </c>
    </row>
    <row r="15" spans="1:3">
      <c r="A15" s="4" t="s">
        <v>90</v>
      </c>
      <c r="B15" s="5" t="n">
        <v>17000</v>
      </c>
      <c r="C15" s="5" t="n">
        <v>-74000</v>
      </c>
    </row>
    <row r="16" spans="1:3">
      <c r="A16" s="4" t="s">
        <v>91</v>
      </c>
      <c r="B16" s="5" t="n">
        <v>331000</v>
      </c>
      <c r="C16" s="4" t="s">
        <v>49</v>
      </c>
    </row>
    <row r="17" spans="1:3">
      <c r="A17" s="4" t="s">
        <v>92</v>
      </c>
      <c r="B17" s="5" t="n">
        <v>-26000</v>
      </c>
      <c r="C17" s="5" t="n">
        <v>-350000</v>
      </c>
    </row>
    <row r="18" spans="1:3">
      <c r="A18" s="4" t="s">
        <v>93</v>
      </c>
      <c r="B18" s="5" t="n">
        <v>322000</v>
      </c>
      <c r="C18" s="5" t="n">
        <v>-424000</v>
      </c>
    </row>
    <row r="19" spans="1:3">
      <c r="A19" s="4" t="s">
        <v>94</v>
      </c>
      <c r="B19" s="6" t="n">
        <v>-4430000</v>
      </c>
      <c r="C19" s="6" t="n">
        <v>-3090000</v>
      </c>
    </row>
    <row r="20" spans="1:3">
      <c r="A20" s="4" t="s">
        <v>95</v>
      </c>
      <c r="B20" s="8" t="n">
        <v>-0.09</v>
      </c>
      <c r="C20" s="8" t="n">
        <v>-1.62</v>
      </c>
    </row>
    <row r="21" spans="1:3">
      <c r="A21" s="3" t="s">
        <v>96</v>
      </c>
    </row>
    <row r="22" spans="1:3">
      <c r="A22" s="4" t="s">
        <v>97</v>
      </c>
      <c r="B22" s="5" t="n">
        <v>48696000</v>
      </c>
      <c r="C22" s="5" t="n">
        <v>1906000</v>
      </c>
    </row>
    <row r="23" spans="1:3">
      <c r="A23" s="3" t="s">
        <v>98</v>
      </c>
    </row>
    <row r="24" spans="1:3">
      <c r="A24" s="4" t="s">
        <v>99</v>
      </c>
      <c r="B24" s="6" t="n">
        <v>-4430000</v>
      </c>
      <c r="C24" s="6" t="n">
        <v>-3090000</v>
      </c>
    </row>
    <row r="25" spans="1:3">
      <c r="A25" s="4" t="s">
        <v>100</v>
      </c>
      <c r="B25" s="5" t="n">
        <v>277000</v>
      </c>
      <c r="C25" s="5" t="n">
        <v>-33000</v>
      </c>
    </row>
    <row r="26" spans="1:3">
      <c r="A26" s="4" t="s">
        <v>101</v>
      </c>
      <c r="B26" s="6" t="n">
        <v>-4153000</v>
      </c>
      <c r="C26" s="6" t="n">
        <v>-31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50</v>
      </c>
    </row>
    <row r="2" spans="1:2">
      <c r="A2" s="4" t="s">
        <v>366</v>
      </c>
      <c r="B2" s="6" t="n">
        <v>534</v>
      </c>
    </row>
    <row r="3" spans="1:2">
      <c r="A3" s="4" t="s">
        <v>367</v>
      </c>
      <c r="B3" s="5" t="n">
        <v>395</v>
      </c>
    </row>
    <row r="4" spans="1:2">
      <c r="A4" s="4" t="s">
        <v>368</v>
      </c>
      <c r="B4" s="5" t="n">
        <v>370</v>
      </c>
    </row>
    <row r="5" spans="1:2">
      <c r="A5" s="4" t="s">
        <v>369</v>
      </c>
      <c r="B5" s="5" t="n">
        <v>356</v>
      </c>
    </row>
    <row r="6" spans="1:2">
      <c r="A6" s="4" t="s">
        <v>370</v>
      </c>
      <c r="B6" s="5" t="n">
        <v>188</v>
      </c>
    </row>
    <row r="7" spans="1:2">
      <c r="A7" s="4" t="s">
        <v>425</v>
      </c>
      <c r="B7" s="5" t="n">
        <v>2202</v>
      </c>
    </row>
    <row r="8" spans="1:2">
      <c r="A8" s="4" t="s">
        <v>426</v>
      </c>
      <c r="B8" s="5" t="n">
        <v>487</v>
      </c>
    </row>
    <row r="9" spans="1:2">
      <c r="A9" s="4" t="s">
        <v>427</v>
      </c>
      <c r="B9" s="5" t="n">
        <v>1715</v>
      </c>
    </row>
    <row r="10" spans="1:2">
      <c r="A10" s="4" t="s">
        <v>428</v>
      </c>
    </row>
    <row r="11" spans="1:2">
      <c r="A11" s="4" t="s">
        <v>30</v>
      </c>
      <c r="B11" s="5" t="n">
        <v>51</v>
      </c>
    </row>
    <row r="12" spans="1:2">
      <c r="A12" s="4" t="s">
        <v>366</v>
      </c>
      <c r="B12" s="4" t="s">
        <v>49</v>
      </c>
    </row>
    <row r="13" spans="1:2">
      <c r="A13" s="4" t="s">
        <v>425</v>
      </c>
      <c r="B13" s="6" t="n">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429</v>
      </c>
      <c r="B1" s="2" t="s">
        <v>1</v>
      </c>
    </row>
    <row r="2" spans="1:2">
      <c r="B2" s="2" t="s">
        <v>350</v>
      </c>
    </row>
    <row r="3" spans="1:2">
      <c r="A3" s="4" t="s">
        <v>430</v>
      </c>
      <c r="B3" s="6" t="n">
        <v>2202</v>
      </c>
    </row>
    <row r="4" spans="1:2">
      <c r="A4" s="4" t="s">
        <v>428</v>
      </c>
    </row>
    <row r="5" spans="1:2">
      <c r="A5" s="4" t="s">
        <v>430</v>
      </c>
      <c r="B5" s="6" t="n">
        <v>51</v>
      </c>
    </row>
    <row r="6" spans="1:2">
      <c r="A6" s="4" t="s">
        <v>431</v>
      </c>
    </row>
    <row r="7" spans="1:2">
      <c r="A7" s="4" t="s">
        <v>432</v>
      </c>
      <c r="B7" s="4" t="s">
        <v>433</v>
      </c>
    </row>
    <row r="8" spans="1:2">
      <c r="A8" s="4" t="s">
        <v>430</v>
      </c>
      <c r="B8" s="6" t="n">
        <v>1280</v>
      </c>
    </row>
    <row r="9" spans="1:2">
      <c r="A9" s="4" t="s">
        <v>434</v>
      </c>
    </row>
    <row r="10" spans="1:2">
      <c r="A10" s="4" t="s">
        <v>432</v>
      </c>
      <c r="B10" s="4" t="s">
        <v>435</v>
      </c>
    </row>
    <row r="11" spans="1:2">
      <c r="A11" s="4" t="s">
        <v>430</v>
      </c>
      <c r="B11" s="6" t="n">
        <v>101</v>
      </c>
    </row>
    <row r="12" spans="1:2">
      <c r="A12" s="4" t="s">
        <v>436</v>
      </c>
    </row>
    <row r="13" spans="1:2">
      <c r="A13" s="4" t="s">
        <v>432</v>
      </c>
      <c r="B13" s="4" t="s">
        <v>435</v>
      </c>
    </row>
    <row r="14" spans="1:2">
      <c r="A14" s="4" t="s">
        <v>430</v>
      </c>
      <c r="B14" s="6" t="n">
        <v>51</v>
      </c>
    </row>
    <row r="15" spans="1:2">
      <c r="A15" s="4" t="s">
        <v>437</v>
      </c>
    </row>
    <row r="16" spans="1:2">
      <c r="A16" s="4" t="s">
        <v>432</v>
      </c>
      <c r="B16" s="4" t="s">
        <v>438</v>
      </c>
    </row>
    <row r="17" spans="1:2">
      <c r="A17" s="4" t="s">
        <v>430</v>
      </c>
      <c r="B17" s="6" t="n">
        <v>12</v>
      </c>
    </row>
    <row r="18" spans="1:2">
      <c r="A18" s="4" t="s">
        <v>439</v>
      </c>
    </row>
    <row r="19" spans="1:2">
      <c r="A19" s="4" t="s">
        <v>432</v>
      </c>
      <c r="B19" s="4" t="s">
        <v>440</v>
      </c>
    </row>
    <row r="20" spans="1:2">
      <c r="A20" s="4" t="s">
        <v>430</v>
      </c>
      <c r="B20" s="6" t="n">
        <v>41</v>
      </c>
    </row>
    <row r="21" spans="1:2">
      <c r="A21" s="4" t="s">
        <v>441</v>
      </c>
    </row>
    <row r="22" spans="1:2">
      <c r="A22" s="4" t="s">
        <v>432</v>
      </c>
      <c r="B22" s="4" t="s">
        <v>442</v>
      </c>
    </row>
    <row r="23" spans="1:2">
      <c r="A23" s="4" t="s">
        <v>430</v>
      </c>
      <c r="B23" s="6" t="n">
        <v>7</v>
      </c>
    </row>
    <row r="24" spans="1:2">
      <c r="A24" s="4" t="s">
        <v>443</v>
      </c>
    </row>
    <row r="25" spans="1:2">
      <c r="A25" s="4" t="s">
        <v>432</v>
      </c>
      <c r="B25" s="4" t="s">
        <v>444</v>
      </c>
    </row>
    <row r="26" spans="1:2">
      <c r="A26" s="4" t="s">
        <v>430</v>
      </c>
      <c r="B26" s="6" t="n">
        <v>86</v>
      </c>
    </row>
    <row r="27" spans="1:2">
      <c r="A27" s="4" t="s">
        <v>445</v>
      </c>
    </row>
    <row r="28" spans="1:2">
      <c r="A28" s="4" t="s">
        <v>432</v>
      </c>
      <c r="B28" s="4" t="s">
        <v>409</v>
      </c>
    </row>
    <row r="29" spans="1:2">
      <c r="A29" s="4" t="s">
        <v>430</v>
      </c>
      <c r="B29" s="6" t="n">
        <v>6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6</v>
      </c>
      <c r="B1" s="2" t="s">
        <v>447</v>
      </c>
      <c r="C1" s="2" t="s">
        <v>2</v>
      </c>
      <c r="D1" s="2" t="s">
        <v>77</v>
      </c>
      <c r="E1" s="2" t="s">
        <v>32</v>
      </c>
    </row>
    <row r="2" spans="1:5">
      <c r="A2" s="4" t="s">
        <v>134</v>
      </c>
      <c r="C2" s="6" t="n">
        <v>331</v>
      </c>
      <c r="D2" s="4" t="s">
        <v>49</v>
      </c>
    </row>
    <row r="3" spans="1:5">
      <c r="A3" s="4" t="s">
        <v>448</v>
      </c>
    </row>
    <row r="4" spans="1:5">
      <c r="A4" s="4" t="s">
        <v>134</v>
      </c>
      <c r="B4" s="6" t="n">
        <v>561</v>
      </c>
      <c r="C4" s="5" t="n">
        <v>331</v>
      </c>
    </row>
    <row r="5" spans="1:5">
      <c r="A5" s="4" t="s">
        <v>449</v>
      </c>
      <c r="B5" s="6" t="n">
        <v>230</v>
      </c>
    </row>
    <row r="6" spans="1:5">
      <c r="A6" s="4" t="s">
        <v>48</v>
      </c>
      <c r="C6" s="6" t="n">
        <v>0</v>
      </c>
      <c r="E6" s="6" t="n">
        <v>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s>
  <sheetData>
    <row r="1" spans="1:4">
      <c r="A1" s="1" t="s">
        <v>450</v>
      </c>
      <c r="B1" s="2" t="s">
        <v>1</v>
      </c>
    </row>
    <row r="2" spans="1:4">
      <c r="B2" s="2" t="s">
        <v>2</v>
      </c>
      <c r="D2" s="2" t="s">
        <v>77</v>
      </c>
    </row>
    <row r="3" spans="1:4">
      <c r="A3" s="4" t="s">
        <v>451</v>
      </c>
      <c r="D3" s="6" t="n">
        <v>66</v>
      </c>
    </row>
    <row r="4" spans="1:4">
      <c r="A4" s="4" t="s">
        <v>452</v>
      </c>
    </row>
    <row r="5" spans="1:4">
      <c r="A5" s="4" t="s">
        <v>453</v>
      </c>
      <c r="B5" s="6" t="n">
        <v>200</v>
      </c>
      <c r="D5" s="5" t="n">
        <v>150</v>
      </c>
    </row>
    <row r="6" spans="1:4">
      <c r="A6" s="4" t="s">
        <v>454</v>
      </c>
      <c r="B6" s="6" t="n">
        <v>120</v>
      </c>
      <c r="D6" s="6" t="n">
        <v>25</v>
      </c>
    </row>
    <row r="7" spans="1:4">
      <c r="A7" s="4" t="s">
        <v>455</v>
      </c>
      <c r="B7" s="4" t="s">
        <v>49</v>
      </c>
      <c r="D7" s="5" t="n">
        <v>8159</v>
      </c>
    </row>
    <row r="8" spans="1:4">
      <c r="A8" s="4" t="s">
        <v>451</v>
      </c>
      <c r="B8" s="4" t="s">
        <v>49</v>
      </c>
      <c r="D8" s="6" t="n">
        <v>30</v>
      </c>
    </row>
    <row r="9" spans="1:4">
      <c r="A9" s="4" t="s">
        <v>456</v>
      </c>
      <c r="B9" s="6" t="n">
        <v>825</v>
      </c>
      <c r="C9" s="4" t="s">
        <v>457</v>
      </c>
      <c r="D9" s="6" t="n">
        <v>230</v>
      </c>
    </row>
    <row r="10" spans="1:4"/>
    <row r="11" spans="1:4">
      <c r="A11" s="4" t="s">
        <v>457</v>
      </c>
      <c r="B11" s="4" t="s">
        <v>458</v>
      </c>
    </row>
  </sheetData>
  <mergeCells count="5">
    <mergeCell ref="A1:A2"/>
    <mergeCell ref="B1:D1"/>
    <mergeCell ref="B2:C2"/>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50</v>
      </c>
    </row>
    <row r="3" spans="1:2">
      <c r="A3" s="4" t="s">
        <v>452</v>
      </c>
    </row>
    <row r="4" spans="1:2">
      <c r="A4" s="4" t="s">
        <v>460</v>
      </c>
      <c r="B4" s="6" t="n">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61</v>
      </c>
      <c r="B1" s="2" t="s">
        <v>1</v>
      </c>
    </row>
    <row r="2" spans="1:3">
      <c r="B2" s="2" t="s">
        <v>462</v>
      </c>
      <c r="C2" s="2" t="s">
        <v>463</v>
      </c>
    </row>
    <row r="3" spans="1:3">
      <c r="A3" s="4" t="s">
        <v>464</v>
      </c>
      <c r="B3" s="5" t="n">
        <v>462428</v>
      </c>
      <c r="C3" s="5" t="n">
        <v>492815</v>
      </c>
    </row>
    <row r="4" spans="1:3">
      <c r="A4" s="4" t="s">
        <v>465</v>
      </c>
    </row>
    <row r="5" spans="1:3">
      <c r="A5" s="4" t="s">
        <v>466</v>
      </c>
      <c r="B5" s="4" t="s">
        <v>467</v>
      </c>
      <c r="C5" s="4" t="s">
        <v>468</v>
      </c>
    </row>
    <row r="6" spans="1:3">
      <c r="A6" s="4" t="s">
        <v>469</v>
      </c>
    </row>
    <row r="7" spans="1:3">
      <c r="A7" s="4" t="s">
        <v>466</v>
      </c>
      <c r="B7" s="4" t="s">
        <v>470</v>
      </c>
      <c r="C7" s="4" t="s">
        <v>471</v>
      </c>
    </row>
    <row r="8" spans="1:3">
      <c r="A8" s="4" t="s">
        <v>472</v>
      </c>
    </row>
    <row r="9" spans="1:3">
      <c r="A9" s="4" t="s">
        <v>473</v>
      </c>
      <c r="B9" s="8" t="n">
        <v>0.16</v>
      </c>
      <c r="C9" s="8" t="n">
        <v>3.5</v>
      </c>
    </row>
    <row r="10" spans="1:3">
      <c r="A10" s="4" t="s">
        <v>474</v>
      </c>
    </row>
    <row r="11" spans="1:3">
      <c r="A11" s="4" t="s">
        <v>473</v>
      </c>
      <c r="B11" s="10" t="n">
        <v>0.0265</v>
      </c>
      <c r="C11" s="11" t="n">
        <v>4.5</v>
      </c>
    </row>
    <row r="12" spans="1:3">
      <c r="A12" s="4" t="s">
        <v>475</v>
      </c>
    </row>
    <row r="13" spans="1:3">
      <c r="A13" s="4" t="s">
        <v>473</v>
      </c>
      <c r="B13" s="8" t="n">
        <v>137.9</v>
      </c>
      <c r="C13" s="8" t="n">
        <v>137.9</v>
      </c>
    </row>
    <row r="14" spans="1:3">
      <c r="A14" s="4" t="s">
        <v>476</v>
      </c>
    </row>
    <row r="15" spans="1:3">
      <c r="A15" s="4" t="s">
        <v>477</v>
      </c>
      <c r="B15" s="5" t="n">
        <v>123</v>
      </c>
      <c r="C15" s="5" t="n">
        <v>81</v>
      </c>
    </row>
    <row r="16" spans="1:3">
      <c r="A16" s="4" t="s">
        <v>478</v>
      </c>
    </row>
    <row r="17" spans="1:3">
      <c r="A17" s="4" t="s">
        <v>477</v>
      </c>
      <c r="B17" s="5" t="n">
        <v>175</v>
      </c>
      <c r="C17" s="5" t="n">
        <v>148</v>
      </c>
    </row>
    <row r="18" spans="1:3">
      <c r="A18" s="4" t="s">
        <v>479</v>
      </c>
    </row>
    <row r="19" spans="1:3">
      <c r="A19" s="4" t="s">
        <v>477</v>
      </c>
      <c r="B19" s="11" t="n">
        <v>0.17</v>
      </c>
      <c r="C19" s="11" t="n">
        <v>2.21</v>
      </c>
    </row>
    <row r="20" spans="1:3">
      <c r="A20" s="4" t="s">
        <v>480</v>
      </c>
    </row>
    <row r="21" spans="1:3">
      <c r="A21" s="4" t="s">
        <v>477</v>
      </c>
      <c r="B21" s="11" t="n">
        <v>0.29</v>
      </c>
      <c r="C21" s="11" t="n">
        <v>2.27</v>
      </c>
    </row>
    <row r="22" spans="1:3">
      <c r="A22" s="4" t="s">
        <v>481</v>
      </c>
    </row>
    <row r="23" spans="1:3">
      <c r="A23" s="4" t="s">
        <v>477</v>
      </c>
      <c r="B23" s="5" t="n">
        <v>0</v>
      </c>
      <c r="C2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7</v>
      </c>
    </row>
    <row r="3" spans="1:3">
      <c r="A3" s="3" t="s">
        <v>198</v>
      </c>
    </row>
    <row r="4" spans="1:3">
      <c r="A4" s="4" t="s">
        <v>483</v>
      </c>
      <c r="B4" s="6" t="n">
        <v>30</v>
      </c>
      <c r="C4" s="6" t="n">
        <v>1118</v>
      </c>
    </row>
    <row r="5" spans="1:3">
      <c r="A5" s="4" t="s">
        <v>484</v>
      </c>
      <c r="B5" s="4" t="s">
        <v>49</v>
      </c>
      <c r="C5" s="4" t="s">
        <v>49</v>
      </c>
    </row>
    <row r="6" spans="1:3">
      <c r="A6" s="4" t="s">
        <v>485</v>
      </c>
      <c r="C6" s="4" t="s">
        <v>49</v>
      </c>
    </row>
    <row r="7" spans="1:3">
      <c r="A7" s="4" t="s">
        <v>140</v>
      </c>
      <c r="B7" s="5" t="n">
        <v>-17</v>
      </c>
      <c r="C7" s="5" t="n">
        <v>74</v>
      </c>
    </row>
    <row r="8" spans="1:3">
      <c r="A8" s="4" t="s">
        <v>486</v>
      </c>
      <c r="B8" s="6" t="n">
        <v>13</v>
      </c>
      <c r="C8" s="6" t="n">
        <v>11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25"/>
    <col customWidth="1" max="6" min="6" width="14"/>
  </cols>
  <sheetData>
    <row r="1" spans="1:6">
      <c r="A1" s="1" t="s">
        <v>487</v>
      </c>
      <c r="B1" s="2" t="s">
        <v>308</v>
      </c>
      <c r="C1" s="2" t="s">
        <v>488</v>
      </c>
      <c r="D1" s="2" t="s">
        <v>309</v>
      </c>
      <c r="E1" s="2" t="s">
        <v>2</v>
      </c>
      <c r="F1" s="2" t="s">
        <v>77</v>
      </c>
    </row>
    <row r="2" spans="1:6">
      <c r="A2" s="4" t="s">
        <v>489</v>
      </c>
      <c r="E2" s="5" t="n">
        <v>42099400</v>
      </c>
    </row>
    <row r="3" spans="1:6">
      <c r="A3" s="4" t="s">
        <v>490</v>
      </c>
      <c r="E3" s="5" t="n">
        <v>-56127764</v>
      </c>
    </row>
    <row r="4" spans="1:6">
      <c r="A4" s="4" t="s">
        <v>491</v>
      </c>
      <c r="E4" s="5" t="n">
        <v>-5374</v>
      </c>
    </row>
    <row r="5" spans="1:6">
      <c r="A5" s="4" t="s">
        <v>104</v>
      </c>
    </row>
    <row r="6" spans="1:6">
      <c r="A6" s="4" t="s">
        <v>325</v>
      </c>
      <c r="B6" s="5" t="n">
        <v>12445000</v>
      </c>
      <c r="D6" s="5" t="n">
        <v>3201200</v>
      </c>
    </row>
    <row r="7" spans="1:6">
      <c r="A7" s="4" t="s">
        <v>326</v>
      </c>
      <c r="B7" s="5" t="n">
        <v>11120400</v>
      </c>
      <c r="D7" s="5" t="n">
        <v>11320725</v>
      </c>
    </row>
    <row r="8" spans="1:6">
      <c r="A8" s="4" t="s">
        <v>492</v>
      </c>
      <c r="B8" s="6" t="n">
        <v>5998000</v>
      </c>
      <c r="D8" s="6" t="n">
        <v>3988096</v>
      </c>
    </row>
    <row r="9" spans="1:6">
      <c r="A9" s="4" t="s">
        <v>493</v>
      </c>
      <c r="B9" s="6" t="n">
        <v>5286000</v>
      </c>
    </row>
    <row r="10" spans="1:6">
      <c r="A10" s="4" t="s">
        <v>494</v>
      </c>
    </row>
    <row r="11" spans="1:6">
      <c r="A11" s="4" t="s">
        <v>325</v>
      </c>
      <c r="B11" s="5" t="n">
        <v>14827200</v>
      </c>
    </row>
    <row r="12" spans="1:6">
      <c r="A12" s="4" t="s">
        <v>326</v>
      </c>
      <c r="B12" s="5" t="n">
        <v>14827200</v>
      </c>
      <c r="D12" s="5" t="n">
        <v>11893100</v>
      </c>
    </row>
    <row r="13" spans="1:6">
      <c r="A13" s="4" t="s">
        <v>495</v>
      </c>
      <c r="B13" s="6" t="n">
        <v>712000</v>
      </c>
    </row>
    <row r="14" spans="1:6">
      <c r="A14" s="4" t="s">
        <v>300</v>
      </c>
    </row>
    <row r="15" spans="1:6">
      <c r="A15" s="4" t="s">
        <v>325</v>
      </c>
      <c r="B15" s="5" t="n">
        <v>9333750</v>
      </c>
    </row>
    <row r="16" spans="1:6">
      <c r="A16" s="4" t="s">
        <v>326</v>
      </c>
      <c r="B16" s="5" t="n">
        <v>9333750</v>
      </c>
    </row>
    <row r="17" spans="1:6">
      <c r="A17" s="4" t="s">
        <v>496</v>
      </c>
    </row>
    <row r="18" spans="1:6">
      <c r="A18" s="4" t="s">
        <v>325</v>
      </c>
      <c r="B18" s="5" t="n">
        <v>47088398</v>
      </c>
    </row>
    <row r="19" spans="1:6">
      <c r="A19" s="4" t="s">
        <v>326</v>
      </c>
      <c r="B19" s="5" t="n">
        <v>56127764</v>
      </c>
    </row>
    <row r="20" spans="1:6">
      <c r="A20" s="4" t="s">
        <v>493</v>
      </c>
      <c r="B20" s="6" t="n">
        <v>9600</v>
      </c>
    </row>
    <row r="21" spans="1:6">
      <c r="A21" s="4" t="s">
        <v>497</v>
      </c>
    </row>
    <row r="22" spans="1:6">
      <c r="A22" s="4" t="s">
        <v>489</v>
      </c>
      <c r="E22" s="5" t="n">
        <v>42099400</v>
      </c>
    </row>
    <row r="23" spans="1:6">
      <c r="A23" s="4" t="s">
        <v>490</v>
      </c>
      <c r="E23" s="5" t="n">
        <v>56127764</v>
      </c>
    </row>
    <row r="24" spans="1:6">
      <c r="A24" s="4" t="s">
        <v>491</v>
      </c>
      <c r="E24" s="5" t="n">
        <v>5374</v>
      </c>
    </row>
    <row r="25" spans="1:6">
      <c r="A25" s="4" t="s">
        <v>498</v>
      </c>
      <c r="E25" s="6" t="n">
        <v>2</v>
      </c>
    </row>
    <row r="26" spans="1:6">
      <c r="A26" s="4" t="s">
        <v>499</v>
      </c>
      <c r="E26" s="4" t="s">
        <v>500</v>
      </c>
    </row>
    <row r="27" spans="1:6">
      <c r="A27" s="4" t="s">
        <v>501</v>
      </c>
      <c r="E27" s="4" t="s">
        <v>49</v>
      </c>
    </row>
    <row r="28" spans="1:6">
      <c r="A28" s="4" t="s">
        <v>502</v>
      </c>
    </row>
    <row r="29" spans="1:6">
      <c r="A29" s="4" t="s">
        <v>503</v>
      </c>
      <c r="E29" s="6" t="n">
        <v>386000</v>
      </c>
      <c r="F29" s="6" t="n">
        <v>609000</v>
      </c>
    </row>
    <row r="30" spans="1:6">
      <c r="A30" s="4" t="s">
        <v>504</v>
      </c>
      <c r="E30" s="4" t="s">
        <v>505</v>
      </c>
    </row>
    <row r="31" spans="1:6">
      <c r="A31" s="4" t="s">
        <v>506</v>
      </c>
      <c r="E31" s="4" t="s">
        <v>507</v>
      </c>
    </row>
    <row r="32" spans="1:6">
      <c r="A32" s="4" t="s">
        <v>508</v>
      </c>
      <c r="E32" s="4" t="s">
        <v>49</v>
      </c>
    </row>
    <row r="33" spans="1:6">
      <c r="A33" s="4" t="s">
        <v>509</v>
      </c>
      <c r="E33" s="6" t="n">
        <v>260000</v>
      </c>
    </row>
    <row r="34" spans="1:6">
      <c r="A34" s="4" t="s">
        <v>510</v>
      </c>
      <c r="E34" s="4" t="s">
        <v>511</v>
      </c>
    </row>
    <row r="35" spans="1:6">
      <c r="A35" s="4" t="s">
        <v>512</v>
      </c>
      <c r="E35" s="6" t="n">
        <v>0</v>
      </c>
      <c r="F35" s="8" t="n">
        <v>0.89</v>
      </c>
    </row>
    <row r="36" spans="1:6">
      <c r="A36" s="4" t="s">
        <v>278</v>
      </c>
    </row>
    <row r="37" spans="1:6">
      <c r="A37" s="4" t="s">
        <v>503</v>
      </c>
      <c r="E37" s="6" t="n">
        <v>18000</v>
      </c>
      <c r="F37" s="6" t="n">
        <v>0</v>
      </c>
    </row>
    <row r="38" spans="1:6">
      <c r="A38" s="4" t="s">
        <v>506</v>
      </c>
      <c r="E38" s="4" t="s">
        <v>513</v>
      </c>
    </row>
    <row r="39" spans="1:6">
      <c r="A39" s="4" t="s">
        <v>508</v>
      </c>
      <c r="E39" s="6" t="n">
        <v>0</v>
      </c>
    </row>
    <row r="40" spans="1:6">
      <c r="A40" s="4" t="s">
        <v>509</v>
      </c>
      <c r="E40" s="6" t="n">
        <v>574000</v>
      </c>
    </row>
    <row r="41" spans="1:6">
      <c r="A41" s="4" t="s">
        <v>510</v>
      </c>
      <c r="E41" s="4" t="s">
        <v>514</v>
      </c>
    </row>
    <row r="42" spans="1:6">
      <c r="A42" s="4" t="s">
        <v>512</v>
      </c>
      <c r="E42" s="12" t="n">
        <v>0.275</v>
      </c>
      <c r="F42" s="6" t="n">
        <v>0</v>
      </c>
    </row>
    <row r="43" spans="1:6">
      <c r="A43" s="4" t="s">
        <v>515</v>
      </c>
    </row>
    <row r="44" spans="1:6">
      <c r="A44" s="4" t="s">
        <v>516</v>
      </c>
      <c r="C44" s="5" t="n">
        <v>2155481</v>
      </c>
    </row>
    <row r="45" spans="1:6">
      <c r="A45" s="4" t="s">
        <v>517</v>
      </c>
      <c r="C45" s="12" t="n">
        <v>0.285</v>
      </c>
    </row>
    <row r="46" spans="1:6">
      <c r="A46" s="4" t="s">
        <v>518</v>
      </c>
      <c r="C46" s="4" t="s">
        <v>519</v>
      </c>
    </row>
    <row r="47" spans="1:6">
      <c r="A47" s="4" t="s">
        <v>520</v>
      </c>
      <c r="C47" s="4" t="s">
        <v>521</v>
      </c>
    </row>
    <row r="48" spans="1:6">
      <c r="A48" s="4" t="s">
        <v>522</v>
      </c>
      <c r="C48" s="4" t="s">
        <v>523</v>
      </c>
    </row>
    <row r="49" spans="1:6">
      <c r="A49" s="4" t="s">
        <v>524</v>
      </c>
      <c r="C49" s="4" t="s">
        <v>525</v>
      </c>
    </row>
    <row r="50" spans="1:6">
      <c r="A50" s="4" t="s">
        <v>281</v>
      </c>
    </row>
    <row r="51" spans="1:6">
      <c r="A51" s="4" t="s">
        <v>506</v>
      </c>
      <c r="E51" s="4" t="s">
        <v>513</v>
      </c>
    </row>
    <row r="52" spans="1:6">
      <c r="A52" s="4" t="s">
        <v>508</v>
      </c>
      <c r="E52" s="6" t="n">
        <v>0</v>
      </c>
    </row>
    <row r="53" spans="1:6">
      <c r="A53" s="4" t="s">
        <v>512</v>
      </c>
      <c r="E53" s="12" t="n">
        <v>0.276</v>
      </c>
      <c r="F53" s="6" t="n">
        <v>0</v>
      </c>
    </row>
    <row r="54" spans="1:6">
      <c r="A54" s="4" t="s">
        <v>526</v>
      </c>
      <c r="E54" s="6" t="n">
        <v>414000</v>
      </c>
    </row>
    <row r="55" spans="1:6">
      <c r="A55" s="4" t="s">
        <v>527</v>
      </c>
    </row>
    <row r="56" spans="1:6">
      <c r="A56" s="4" t="s">
        <v>524</v>
      </c>
      <c r="C56" s="4" t="s">
        <v>528</v>
      </c>
    </row>
    <row r="57" spans="1:6">
      <c r="A57" s="4" t="s">
        <v>529</v>
      </c>
      <c r="C57" s="5" t="n">
        <v>500000</v>
      </c>
    </row>
    <row r="58" spans="1:6">
      <c r="A58" s="4" t="s">
        <v>530</v>
      </c>
    </row>
    <row r="59" spans="1:6">
      <c r="A59" s="4" t="s">
        <v>524</v>
      </c>
      <c r="C59" s="4" t="s">
        <v>531</v>
      </c>
    </row>
    <row r="60" spans="1:6">
      <c r="A60" s="4" t="s">
        <v>529</v>
      </c>
      <c r="C60" s="5" t="n">
        <v>500000</v>
      </c>
    </row>
    <row r="61" spans="1:6">
      <c r="A61" s="4" t="s">
        <v>532</v>
      </c>
    </row>
    <row r="62" spans="1:6">
      <c r="A62" s="4" t="s">
        <v>524</v>
      </c>
      <c r="C62" s="4" t="s">
        <v>533</v>
      </c>
    </row>
    <row r="63" spans="1:6">
      <c r="A63" s="4" t="s">
        <v>529</v>
      </c>
      <c r="C63" s="5" t="n">
        <v>500000</v>
      </c>
    </row>
    <row r="64" spans="1:6">
      <c r="A64" s="4" t="s">
        <v>534</v>
      </c>
    </row>
    <row r="65" spans="1:6">
      <c r="A65" s="4" t="s">
        <v>516</v>
      </c>
      <c r="C65" s="5" t="n">
        <v>1500000</v>
      </c>
    </row>
    <row r="66" spans="1:6">
      <c r="A66" s="4" t="s">
        <v>517</v>
      </c>
      <c r="C66" s="12" t="n">
        <v>0.285</v>
      </c>
    </row>
    <row r="67" spans="1:6">
      <c r="A67" s="4" t="s">
        <v>518</v>
      </c>
      <c r="C67" s="4" t="s">
        <v>519</v>
      </c>
    </row>
    <row r="68" spans="1:6">
      <c r="A68" s="4" t="s">
        <v>520</v>
      </c>
      <c r="C68" s="4" t="s">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535</v>
      </c>
      <c r="B1" s="2" t="s">
        <v>1</v>
      </c>
    </row>
    <row r="2" spans="1:2">
      <c r="B2" s="2" t="s">
        <v>462</v>
      </c>
    </row>
    <row r="3" spans="1:2">
      <c r="A3" s="3" t="s">
        <v>201</v>
      </c>
    </row>
    <row r="4" spans="1:2">
      <c r="A4" s="4" t="s">
        <v>536</v>
      </c>
      <c r="B4" s="5" t="n">
        <v>25125447</v>
      </c>
    </row>
    <row r="5" spans="1:2">
      <c r="A5" s="4" t="s">
        <v>537</v>
      </c>
      <c r="B5" s="5" t="n">
        <v>42099400</v>
      </c>
    </row>
    <row r="6" spans="1:2">
      <c r="A6" s="4" t="s">
        <v>538</v>
      </c>
      <c r="B6" s="5" t="n">
        <v>-56127764</v>
      </c>
    </row>
    <row r="7" spans="1:2">
      <c r="A7" s="4" t="s">
        <v>539</v>
      </c>
      <c r="B7" s="5" t="n">
        <v>-5374</v>
      </c>
    </row>
    <row r="8" spans="1:2">
      <c r="A8" s="4" t="s">
        <v>540</v>
      </c>
      <c r="B8" s="5" t="n">
        <v>11094709</v>
      </c>
    </row>
    <row r="9" spans="1:2">
      <c r="A9" s="4" t="s">
        <v>541</v>
      </c>
      <c r="B9" s="8" t="n">
        <v>1.1</v>
      </c>
    </row>
    <row r="10" spans="1:2">
      <c r="A10" s="4" t="s">
        <v>542</v>
      </c>
      <c r="B10" s="11" t="n">
        <v>0.2</v>
      </c>
    </row>
    <row r="11" spans="1:2">
      <c r="A11" s="4" t="s">
        <v>543</v>
      </c>
      <c r="B11" s="11" t="n">
        <v>-0.2</v>
      </c>
    </row>
    <row r="12" spans="1:2">
      <c r="A12" s="4" t="s">
        <v>544</v>
      </c>
      <c r="B12" s="10" t="n">
        <v>-411.8</v>
      </c>
    </row>
    <row r="13" spans="1:2">
      <c r="A13" s="4" t="s">
        <v>545</v>
      </c>
      <c r="B13" s="5" t="n">
        <v>2</v>
      </c>
    </row>
    <row r="14" spans="1:2">
      <c r="A14" s="4" t="s">
        <v>546</v>
      </c>
      <c r="B1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77</v>
      </c>
    </row>
    <row r="3" spans="1:3">
      <c r="A3" s="4" t="s">
        <v>502</v>
      </c>
    </row>
    <row r="4" spans="1:3">
      <c r="A4" s="4" t="s">
        <v>548</v>
      </c>
      <c r="B4" s="6" t="n">
        <v>0</v>
      </c>
      <c r="C4" s="8" t="n">
        <v>0.89</v>
      </c>
    </row>
    <row r="5" spans="1:3">
      <c r="A5" s="4" t="s">
        <v>549</v>
      </c>
      <c r="B5" s="4" t="s">
        <v>550</v>
      </c>
      <c r="C5" s="4" t="s">
        <v>551</v>
      </c>
    </row>
    <row r="6" spans="1:3">
      <c r="A6" s="4" t="s">
        <v>552</v>
      </c>
      <c r="B6" s="4" t="s">
        <v>550</v>
      </c>
      <c r="C6" s="4" t="s">
        <v>553</v>
      </c>
    </row>
    <row r="7" spans="1:3">
      <c r="A7" s="4" t="s">
        <v>554</v>
      </c>
      <c r="B7" s="4" t="s">
        <v>550</v>
      </c>
      <c r="C7" s="4" t="s">
        <v>550</v>
      </c>
    </row>
    <row r="8" spans="1:3">
      <c r="A8" s="4" t="s">
        <v>555</v>
      </c>
      <c r="B8" s="4" t="s">
        <v>556</v>
      </c>
      <c r="C8" s="4" t="s">
        <v>557</v>
      </c>
    </row>
    <row r="9" spans="1:3">
      <c r="A9" s="4" t="s">
        <v>278</v>
      </c>
    </row>
    <row r="10" spans="1:3">
      <c r="A10" s="4" t="s">
        <v>548</v>
      </c>
      <c r="B10" s="12" t="n">
        <v>0.285</v>
      </c>
      <c r="C10" s="6" t="n">
        <v>0</v>
      </c>
    </row>
    <row r="11" spans="1:3">
      <c r="A11" s="4" t="s">
        <v>549</v>
      </c>
      <c r="B11" s="4" t="s">
        <v>558</v>
      </c>
      <c r="C11" s="4" t="s">
        <v>550</v>
      </c>
    </row>
    <row r="12" spans="1:3">
      <c r="A12" s="4" t="s">
        <v>552</v>
      </c>
      <c r="B12" s="4" t="s">
        <v>559</v>
      </c>
      <c r="C12" s="4" t="s">
        <v>550</v>
      </c>
    </row>
    <row r="13" spans="1:3">
      <c r="A13" s="4" t="s">
        <v>554</v>
      </c>
      <c r="B13" s="4" t="s">
        <v>550</v>
      </c>
      <c r="C13" s="4" t="s">
        <v>550</v>
      </c>
    </row>
    <row r="14" spans="1:3">
      <c r="A14" s="4" t="s">
        <v>555</v>
      </c>
      <c r="B14" s="4" t="s">
        <v>560</v>
      </c>
      <c r="C14" s="4" t="s">
        <v>556</v>
      </c>
    </row>
    <row r="15" spans="1:3">
      <c r="A15" s="4" t="s">
        <v>281</v>
      </c>
    </row>
    <row r="16" spans="1:3">
      <c r="A16" s="4" t="s">
        <v>548</v>
      </c>
      <c r="B16" s="12" t="n">
        <v>0.285</v>
      </c>
      <c r="C16" s="6" t="n">
        <v>0</v>
      </c>
    </row>
    <row r="17" spans="1:3">
      <c r="A17" s="4" t="s">
        <v>549</v>
      </c>
      <c r="B17" s="4" t="s">
        <v>558</v>
      </c>
      <c r="C17" s="4" t="s">
        <v>550</v>
      </c>
    </row>
    <row r="18" spans="1:3">
      <c r="A18" s="4" t="s">
        <v>552</v>
      </c>
      <c r="B18" s="4" t="s">
        <v>559</v>
      </c>
      <c r="C18" s="4" t="s">
        <v>550</v>
      </c>
    </row>
    <row r="19" spans="1:3">
      <c r="A19" s="4" t="s">
        <v>554</v>
      </c>
      <c r="B19" s="4" t="s">
        <v>550</v>
      </c>
      <c r="C19" s="4" t="s">
        <v>550</v>
      </c>
    </row>
    <row r="20" spans="1:3">
      <c r="A20" s="4" t="s">
        <v>555</v>
      </c>
      <c r="B20" s="4" t="s">
        <v>560</v>
      </c>
      <c r="C20" s="4" t="s">
        <v>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48"/>
    <col customWidth="1" max="7" min="7" width="29"/>
    <col customWidth="1" max="8" min="8" width="10"/>
  </cols>
  <sheetData>
    <row r="1" spans="1:8">
      <c r="A1" s="1" t="s">
        <v>102</v>
      </c>
      <c r="B1" s="2" t="s">
        <v>103</v>
      </c>
      <c r="C1" s="2" t="s">
        <v>104</v>
      </c>
      <c r="D1" s="2" t="s">
        <v>105</v>
      </c>
      <c r="E1" s="2" t="s">
        <v>106</v>
      </c>
      <c r="F1" s="2" t="s">
        <v>107</v>
      </c>
      <c r="G1" s="2" t="s">
        <v>108</v>
      </c>
      <c r="H1" s="2" t="s">
        <v>109</v>
      </c>
    </row>
    <row r="2" spans="1:8">
      <c r="A2" s="4" t="s">
        <v>110</v>
      </c>
      <c r="B2" s="4" t="s">
        <v>49</v>
      </c>
      <c r="C2" s="4" t="s">
        <v>49</v>
      </c>
      <c r="D2" s="6" t="n">
        <v>244562</v>
      </c>
      <c r="E2" s="6" t="n">
        <v>-22</v>
      </c>
      <c r="F2" s="6" t="n">
        <v>275</v>
      </c>
      <c r="G2" s="6" t="n">
        <v>-234525</v>
      </c>
      <c r="H2" s="6" t="n">
        <v>10290</v>
      </c>
    </row>
    <row r="3" spans="1:8">
      <c r="A3" s="4" t="s">
        <v>111</v>
      </c>
      <c r="B3" s="4" t="s">
        <v>49</v>
      </c>
      <c r="C3" s="5" t="n">
        <v>1877698</v>
      </c>
    </row>
    <row r="4" spans="1:8">
      <c r="A4" s="4" t="s">
        <v>99</v>
      </c>
      <c r="B4" s="4" t="s">
        <v>49</v>
      </c>
      <c r="C4" s="4" t="s">
        <v>49</v>
      </c>
      <c r="D4" s="4" t="s">
        <v>49</v>
      </c>
      <c r="E4" s="4" t="s">
        <v>49</v>
      </c>
      <c r="F4" s="4" t="s">
        <v>49</v>
      </c>
      <c r="G4" s="5" t="n">
        <v>-3090</v>
      </c>
      <c r="H4" s="5" t="n">
        <v>-3090</v>
      </c>
    </row>
    <row r="5" spans="1:8">
      <c r="A5" s="4" t="s">
        <v>100</v>
      </c>
      <c r="B5" s="4" t="s">
        <v>49</v>
      </c>
      <c r="C5" s="4" t="s">
        <v>49</v>
      </c>
      <c r="D5" s="4" t="s">
        <v>49</v>
      </c>
      <c r="E5" s="4" t="s">
        <v>49</v>
      </c>
      <c r="F5" s="5" t="n">
        <v>-33</v>
      </c>
      <c r="G5" s="4" t="s">
        <v>49</v>
      </c>
      <c r="H5" s="5" t="n">
        <v>-33</v>
      </c>
    </row>
    <row r="6" spans="1:8">
      <c r="A6" s="4" t="s">
        <v>112</v>
      </c>
      <c r="B6" s="4" t="s">
        <v>49</v>
      </c>
      <c r="C6" s="4" t="s">
        <v>49</v>
      </c>
      <c r="D6" s="5" t="n">
        <v>66</v>
      </c>
      <c r="E6" s="4" t="s">
        <v>49</v>
      </c>
      <c r="F6" s="4" t="s">
        <v>49</v>
      </c>
      <c r="G6" s="4" t="s">
        <v>49</v>
      </c>
      <c r="H6" s="5" t="n">
        <v>66</v>
      </c>
    </row>
    <row r="7" spans="1:8">
      <c r="A7" s="4" t="s">
        <v>113</v>
      </c>
      <c r="B7" s="4" t="s">
        <v>49</v>
      </c>
      <c r="C7" s="5" t="n">
        <v>17984</v>
      </c>
    </row>
    <row r="8" spans="1:8">
      <c r="A8" s="4" t="s">
        <v>114</v>
      </c>
      <c r="B8" s="4" t="s">
        <v>49</v>
      </c>
      <c r="C8" s="4" t="s">
        <v>49</v>
      </c>
      <c r="D8" s="5" t="n">
        <v>71</v>
      </c>
      <c r="E8" s="4" t="s">
        <v>49</v>
      </c>
      <c r="F8" s="4" t="s">
        <v>49</v>
      </c>
      <c r="G8" s="4" t="s">
        <v>49</v>
      </c>
      <c r="H8" s="5" t="n">
        <v>71</v>
      </c>
    </row>
    <row r="9" spans="1:8">
      <c r="A9" s="4" t="s">
        <v>115</v>
      </c>
      <c r="B9" s="4" t="s">
        <v>49</v>
      </c>
      <c r="C9" s="5" t="n">
        <v>19631</v>
      </c>
    </row>
    <row r="10" spans="1:8">
      <c r="A10" s="4" t="s">
        <v>116</v>
      </c>
      <c r="B10" s="4" t="s">
        <v>49</v>
      </c>
      <c r="C10" s="4" t="s">
        <v>49</v>
      </c>
      <c r="D10" s="5" t="n">
        <v>30</v>
      </c>
      <c r="E10" s="4" t="s">
        <v>49</v>
      </c>
      <c r="F10" s="4" t="s">
        <v>49</v>
      </c>
      <c r="G10" s="4" t="s">
        <v>49</v>
      </c>
      <c r="H10" s="5" t="n">
        <v>30</v>
      </c>
    </row>
    <row r="11" spans="1:8">
      <c r="A11" s="4" t="s">
        <v>117</v>
      </c>
      <c r="B11" s="4" t="s">
        <v>49</v>
      </c>
      <c r="C11" s="5" t="n">
        <v>8159</v>
      </c>
    </row>
    <row r="12" spans="1:8">
      <c r="A12" s="4" t="s">
        <v>118</v>
      </c>
      <c r="B12" s="4" t="s">
        <v>49</v>
      </c>
      <c r="C12" s="4" t="s">
        <v>49</v>
      </c>
      <c r="D12" s="5" t="n">
        <v>609</v>
      </c>
      <c r="E12" s="4" t="s">
        <v>49</v>
      </c>
      <c r="F12" s="4" t="s">
        <v>49</v>
      </c>
      <c r="G12" s="4" t="s">
        <v>49</v>
      </c>
      <c r="H12" s="5" t="n">
        <v>609</v>
      </c>
    </row>
    <row r="13" spans="1:8">
      <c r="A13" s="4" t="s">
        <v>119</v>
      </c>
      <c r="B13" s="4" t="s">
        <v>49</v>
      </c>
      <c r="C13" s="4" t="s">
        <v>49</v>
      </c>
      <c r="D13" s="5" t="n">
        <v>245338</v>
      </c>
      <c r="E13" s="5" t="n">
        <v>-22</v>
      </c>
      <c r="F13" s="5" t="n">
        <v>242</v>
      </c>
      <c r="G13" s="5" t="n">
        <v>-237615</v>
      </c>
      <c r="H13" s="5" t="n">
        <v>7943</v>
      </c>
    </row>
    <row r="14" spans="1:8">
      <c r="A14" s="4" t="s">
        <v>120</v>
      </c>
      <c r="B14" s="4" t="s">
        <v>49</v>
      </c>
      <c r="C14" s="5" t="n">
        <v>1923472</v>
      </c>
    </row>
    <row r="15" spans="1:8">
      <c r="A15" s="4" t="s">
        <v>121</v>
      </c>
      <c r="B15" s="4" t="s">
        <v>49</v>
      </c>
      <c r="C15" s="4" t="s">
        <v>49</v>
      </c>
      <c r="D15" s="5" t="n">
        <v>261871</v>
      </c>
      <c r="E15" s="5" t="n">
        <v>-277</v>
      </c>
      <c r="F15" s="5" t="n">
        <v>207</v>
      </c>
      <c r="G15" s="5" t="n">
        <v>-252572</v>
      </c>
      <c r="H15" s="5" t="n">
        <v>9229</v>
      </c>
    </row>
    <row r="16" spans="1:8">
      <c r="A16" s="4" t="s">
        <v>122</v>
      </c>
      <c r="B16" s="4" t="s">
        <v>49</v>
      </c>
      <c r="C16" s="5" t="n">
        <v>21567287</v>
      </c>
    </row>
    <row r="17" spans="1:8">
      <c r="A17" s="4" t="s">
        <v>99</v>
      </c>
      <c r="B17" s="4" t="s">
        <v>49</v>
      </c>
      <c r="C17" s="4" t="s">
        <v>49</v>
      </c>
      <c r="D17" s="4" t="s">
        <v>49</v>
      </c>
      <c r="E17" s="4" t="s">
        <v>49</v>
      </c>
      <c r="F17" s="4" t="s">
        <v>49</v>
      </c>
      <c r="G17" s="5" t="n">
        <v>-4430</v>
      </c>
      <c r="H17" s="5" t="n">
        <v>-4430</v>
      </c>
    </row>
    <row r="18" spans="1:8">
      <c r="A18" s="4" t="s">
        <v>100</v>
      </c>
      <c r="B18" s="4" t="s">
        <v>49</v>
      </c>
      <c r="C18" s="4" t="s">
        <v>49</v>
      </c>
      <c r="D18" s="4" t="s">
        <v>49</v>
      </c>
      <c r="E18" s="4" t="s">
        <v>49</v>
      </c>
      <c r="F18" s="5" t="n">
        <v>277</v>
      </c>
      <c r="G18" s="4" t="s">
        <v>49</v>
      </c>
      <c r="H18" s="5" t="n">
        <v>277</v>
      </c>
    </row>
    <row r="19" spans="1:8">
      <c r="A19" s="4" t="s">
        <v>118</v>
      </c>
      <c r="B19" s="4" t="s">
        <v>49</v>
      </c>
      <c r="C19" s="4" t="s">
        <v>49</v>
      </c>
      <c r="D19" s="5" t="n">
        <v>405</v>
      </c>
      <c r="E19" s="4" t="s">
        <v>49</v>
      </c>
      <c r="F19" s="4" t="s">
        <v>49</v>
      </c>
      <c r="G19" s="4" t="s">
        <v>49</v>
      </c>
      <c r="H19" s="5" t="n">
        <v>405</v>
      </c>
    </row>
    <row r="20" spans="1:8">
      <c r="A20" s="4" t="s">
        <v>123</v>
      </c>
      <c r="B20" s="4" t="s">
        <v>49</v>
      </c>
      <c r="C20" s="4" t="s">
        <v>49</v>
      </c>
      <c r="D20" s="5" t="n">
        <v>5286</v>
      </c>
      <c r="E20" s="4" t="s">
        <v>49</v>
      </c>
      <c r="F20" s="4" t="s">
        <v>49</v>
      </c>
      <c r="G20" s="4" t="s">
        <v>49</v>
      </c>
      <c r="H20" s="5" t="n">
        <v>5286</v>
      </c>
    </row>
    <row r="21" spans="1:8">
      <c r="A21" s="4" t="s">
        <v>124</v>
      </c>
      <c r="B21" s="4" t="s">
        <v>49</v>
      </c>
      <c r="C21" s="5" t="n">
        <v>12445000</v>
      </c>
    </row>
    <row r="22" spans="1:8">
      <c r="A22" s="4" t="s">
        <v>125</v>
      </c>
      <c r="B22" s="4" t="s">
        <v>49</v>
      </c>
      <c r="C22" s="4" t="s">
        <v>49</v>
      </c>
      <c r="D22" s="5" t="n">
        <v>10</v>
      </c>
      <c r="E22" s="4" t="s">
        <v>49</v>
      </c>
      <c r="F22" s="4" t="s">
        <v>49</v>
      </c>
      <c r="G22" s="4" t="s">
        <v>49</v>
      </c>
      <c r="H22" s="5" t="n">
        <v>10</v>
      </c>
    </row>
    <row r="23" spans="1:8">
      <c r="A23" s="4" t="s">
        <v>126</v>
      </c>
      <c r="B23" s="4" t="s">
        <v>49</v>
      </c>
      <c r="C23" s="5" t="n">
        <v>22970300</v>
      </c>
    </row>
    <row r="24" spans="1:8">
      <c r="A24" s="4" t="s">
        <v>127</v>
      </c>
      <c r="B24" s="4" t="s">
        <v>49</v>
      </c>
      <c r="C24" s="4" t="s">
        <v>49</v>
      </c>
      <c r="D24" s="4" t="s">
        <v>49</v>
      </c>
      <c r="E24" s="4" t="s">
        <v>49</v>
      </c>
      <c r="F24" s="4" t="s">
        <v>49</v>
      </c>
      <c r="G24" s="4" t="s">
        <v>49</v>
      </c>
      <c r="H24" s="4" t="s">
        <v>49</v>
      </c>
    </row>
    <row r="25" spans="1:8">
      <c r="A25" s="4" t="s">
        <v>128</v>
      </c>
      <c r="B25" s="4" t="s">
        <v>49</v>
      </c>
      <c r="C25" s="5" t="n">
        <v>24118098</v>
      </c>
    </row>
    <row r="26" spans="1:8">
      <c r="A26" s="4" t="s">
        <v>129</v>
      </c>
      <c r="B26" s="4" t="s">
        <v>49</v>
      </c>
      <c r="C26" s="4" t="s">
        <v>49</v>
      </c>
      <c r="D26" s="6" t="n">
        <v>267572</v>
      </c>
      <c r="E26" s="6" t="n">
        <v>-277</v>
      </c>
      <c r="F26" s="6" t="n">
        <v>484</v>
      </c>
      <c r="G26" s="6" t="n">
        <v>-257002</v>
      </c>
      <c r="H26" s="6" t="n">
        <v>10777</v>
      </c>
    </row>
    <row r="27" spans="1:8">
      <c r="A27" s="4" t="s">
        <v>130</v>
      </c>
      <c r="B27" s="4" t="s">
        <v>49</v>
      </c>
      <c r="C27" s="5" t="n">
        <v>81100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30"/>
  </cols>
  <sheetData>
    <row r="1" spans="1:2">
      <c r="A1" s="1" t="s">
        <v>561</v>
      </c>
      <c r="B1" s="2" t="s">
        <v>1</v>
      </c>
    </row>
    <row r="2" spans="1:2">
      <c r="B2" s="2" t="s">
        <v>462</v>
      </c>
    </row>
    <row r="3" spans="1:2">
      <c r="A3" s="4" t="s">
        <v>502</v>
      </c>
    </row>
    <row r="4" spans="1:2">
      <c r="A4" s="4" t="s">
        <v>562</v>
      </c>
      <c r="B4" s="5" t="n">
        <v>505050</v>
      </c>
    </row>
    <row r="5" spans="1:2">
      <c r="A5" s="4" t="s">
        <v>563</v>
      </c>
      <c r="B5" s="4" t="s">
        <v>49</v>
      </c>
    </row>
    <row r="6" spans="1:2">
      <c r="A6" s="4" t="s">
        <v>564</v>
      </c>
      <c r="B6" s="4" t="s">
        <v>49</v>
      </c>
    </row>
    <row r="7" spans="1:2">
      <c r="A7" s="4" t="s">
        <v>565</v>
      </c>
      <c r="B7" s="5" t="n">
        <v>-19000</v>
      </c>
    </row>
    <row r="8" spans="1:2">
      <c r="A8" s="4" t="s">
        <v>566</v>
      </c>
      <c r="B8" s="5" t="n">
        <v>486050</v>
      </c>
    </row>
    <row r="9" spans="1:2">
      <c r="A9" s="4" t="s">
        <v>567</v>
      </c>
      <c r="B9" s="5" t="n">
        <v>391424</v>
      </c>
    </row>
    <row r="10" spans="1:2">
      <c r="A10" s="4" t="s">
        <v>568</v>
      </c>
      <c r="B10" s="8" t="n">
        <v>14.83</v>
      </c>
    </row>
    <row r="11" spans="1:2">
      <c r="A11" s="4" t="s">
        <v>569</v>
      </c>
      <c r="B11" s="4" t="s">
        <v>49</v>
      </c>
    </row>
    <row r="12" spans="1:2">
      <c r="A12" s="4" t="s">
        <v>570</v>
      </c>
      <c r="B12" s="4" t="s">
        <v>49</v>
      </c>
    </row>
    <row r="13" spans="1:2">
      <c r="A13" s="4" t="s">
        <v>571</v>
      </c>
      <c r="B13" s="11" t="n">
        <v>-14.98</v>
      </c>
    </row>
    <row r="14" spans="1:2">
      <c r="A14" s="4" t="s">
        <v>572</v>
      </c>
      <c r="B14" s="11" t="n">
        <v>14.83</v>
      </c>
    </row>
    <row r="15" spans="1:2">
      <c r="A15" s="4" t="s">
        <v>573</v>
      </c>
      <c r="B15" s="8" t="n">
        <v>15.42</v>
      </c>
    </row>
    <row r="16" spans="1:2">
      <c r="A16" s="4" t="s">
        <v>278</v>
      </c>
    </row>
    <row r="17" spans="1:2">
      <c r="A17" s="4" t="s">
        <v>562</v>
      </c>
      <c r="B17" s="4" t="s">
        <v>49</v>
      </c>
    </row>
    <row r="18" spans="1:2">
      <c r="A18" s="4" t="s">
        <v>563</v>
      </c>
      <c r="B18" s="5" t="n">
        <v>2155481</v>
      </c>
    </row>
    <row r="19" spans="1:2">
      <c r="A19" s="4" t="s">
        <v>564</v>
      </c>
      <c r="B19" s="4" t="s">
        <v>49</v>
      </c>
    </row>
    <row r="20" spans="1:2">
      <c r="A20" s="4" t="s">
        <v>565</v>
      </c>
      <c r="B20" s="4" t="s">
        <v>49</v>
      </c>
    </row>
    <row r="21" spans="1:2">
      <c r="A21" s="4" t="s">
        <v>566</v>
      </c>
      <c r="B21" s="5" t="n">
        <v>2155481</v>
      </c>
    </row>
    <row r="22" spans="1:2">
      <c r="A22" s="4" t="s">
        <v>567</v>
      </c>
      <c r="B22" s="4" t="s">
        <v>49</v>
      </c>
    </row>
    <row r="23" spans="1:2">
      <c r="A23" s="4" t="s">
        <v>568</v>
      </c>
      <c r="B23" s="4" t="s">
        <v>49</v>
      </c>
    </row>
    <row r="24" spans="1:2">
      <c r="A24" s="4" t="s">
        <v>569</v>
      </c>
      <c r="B24" s="4" t="s">
        <v>574</v>
      </c>
    </row>
    <row r="25" spans="1:2">
      <c r="A25" s="4" t="s">
        <v>570</v>
      </c>
      <c r="B25" s="4" t="s">
        <v>49</v>
      </c>
    </row>
    <row r="26" spans="1:2">
      <c r="A26" s="4" t="s">
        <v>571</v>
      </c>
      <c r="B26" s="4" t="s">
        <v>49</v>
      </c>
    </row>
    <row r="27" spans="1:2">
      <c r="A27" s="4" t="s">
        <v>572</v>
      </c>
      <c r="B27" s="4" t="s">
        <v>575</v>
      </c>
    </row>
    <row r="28" spans="1:2">
      <c r="A28" s="4" t="s">
        <v>573</v>
      </c>
      <c r="B28" s="4" t="s">
        <v>49</v>
      </c>
    </row>
    <row r="29" spans="1:2">
      <c r="A29" s="4" t="s">
        <v>281</v>
      </c>
    </row>
    <row r="30" spans="1:2">
      <c r="A30" s="4" t="s">
        <v>562</v>
      </c>
      <c r="B30" s="4" t="s">
        <v>49</v>
      </c>
    </row>
    <row r="31" spans="1:2">
      <c r="A31" s="4" t="s">
        <v>563</v>
      </c>
      <c r="B31" s="5" t="n">
        <v>1500000</v>
      </c>
    </row>
    <row r="32" spans="1:2">
      <c r="A32" s="4" t="s">
        <v>564</v>
      </c>
      <c r="B32" s="4" t="s">
        <v>49</v>
      </c>
    </row>
    <row r="33" spans="1:2">
      <c r="A33" s="4" t="s">
        <v>565</v>
      </c>
      <c r="B33" s="4" t="s">
        <v>49</v>
      </c>
    </row>
    <row r="34" spans="1:2">
      <c r="A34" s="4" t="s">
        <v>566</v>
      </c>
      <c r="B34" s="5" t="n">
        <v>1500000</v>
      </c>
    </row>
    <row r="35" spans="1:2">
      <c r="A35" s="4" t="s">
        <v>567</v>
      </c>
      <c r="B35" s="4" t="s">
        <v>49</v>
      </c>
    </row>
    <row r="36" spans="1:2">
      <c r="A36" s="4" t="s">
        <v>568</v>
      </c>
      <c r="B36" s="4" t="s">
        <v>49</v>
      </c>
    </row>
    <row r="37" spans="1:2">
      <c r="A37" s="4" t="s">
        <v>569</v>
      </c>
      <c r="B37" s="4" t="s">
        <v>576</v>
      </c>
    </row>
    <row r="38" spans="1:2">
      <c r="A38" s="4" t="s">
        <v>570</v>
      </c>
      <c r="B38" s="4" t="s">
        <v>49</v>
      </c>
    </row>
    <row r="39" spans="1:2">
      <c r="A39" s="4" t="s">
        <v>571</v>
      </c>
      <c r="B39" s="4" t="s">
        <v>49</v>
      </c>
    </row>
    <row r="40" spans="1:2">
      <c r="A40" s="4" t="s">
        <v>572</v>
      </c>
      <c r="B40" s="4" t="s">
        <v>576</v>
      </c>
    </row>
    <row r="41" spans="1:2">
      <c r="A41" s="4" t="s">
        <v>573</v>
      </c>
      <c r="B41" s="4" t="s">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7</v>
      </c>
      <c r="B1" s="2" t="s">
        <v>308</v>
      </c>
      <c r="C1" s="2" t="s">
        <v>309</v>
      </c>
      <c r="D1" s="2" t="s">
        <v>578</v>
      </c>
      <c r="E1" s="2" t="s">
        <v>2</v>
      </c>
      <c r="F1" s="2" t="s">
        <v>77</v>
      </c>
      <c r="G1" s="2" t="s">
        <v>32</v>
      </c>
      <c r="H1" s="2" t="s">
        <v>579</v>
      </c>
    </row>
    <row r="2" spans="1:8">
      <c r="A2" s="4" t="s">
        <v>312</v>
      </c>
      <c r="E2" s="7" t="n">
        <v>1e-05</v>
      </c>
      <c r="G2" s="7" t="n">
        <v>1e-05</v>
      </c>
    </row>
    <row r="3" spans="1:8">
      <c r="A3" s="4" t="s">
        <v>104</v>
      </c>
    </row>
    <row r="4" spans="1:8">
      <c r="A4" s="4" t="s">
        <v>325</v>
      </c>
      <c r="B4" s="5" t="n">
        <v>12445000</v>
      </c>
      <c r="C4" s="5" t="n">
        <v>3201200</v>
      </c>
    </row>
    <row r="5" spans="1:8">
      <c r="A5" s="4" t="s">
        <v>312</v>
      </c>
      <c r="B5" s="7" t="n">
        <v>1e-05</v>
      </c>
    </row>
    <row r="6" spans="1:8">
      <c r="A6" s="4" t="s">
        <v>326</v>
      </c>
      <c r="B6" s="5" t="n">
        <v>11120400</v>
      </c>
      <c r="C6" s="5" t="n">
        <v>11320725</v>
      </c>
    </row>
    <row r="7" spans="1:8">
      <c r="A7" s="4" t="s">
        <v>580</v>
      </c>
      <c r="B7" s="4" t="s">
        <v>581</v>
      </c>
    </row>
    <row r="8" spans="1:8">
      <c r="A8" s="4" t="s">
        <v>494</v>
      </c>
    </row>
    <row r="9" spans="1:8">
      <c r="A9" s="4" t="s">
        <v>325</v>
      </c>
      <c r="B9" s="5" t="n">
        <v>14827200</v>
      </c>
    </row>
    <row r="10" spans="1:8">
      <c r="A10" s="4" t="s">
        <v>326</v>
      </c>
      <c r="B10" s="5" t="n">
        <v>14827200</v>
      </c>
      <c r="C10" s="5" t="n">
        <v>11893100</v>
      </c>
    </row>
    <row r="11" spans="1:8">
      <c r="A11" s="4" t="s">
        <v>582</v>
      </c>
    </row>
    <row r="12" spans="1:8">
      <c r="A12" s="4" t="s">
        <v>583</v>
      </c>
      <c r="D12" s="6" t="n">
        <v>140</v>
      </c>
    </row>
    <row r="13" spans="1:8">
      <c r="A13" s="4" t="s">
        <v>584</v>
      </c>
      <c r="E13" s="6" t="n">
        <v>43</v>
      </c>
      <c r="F13" s="6" t="n">
        <v>33</v>
      </c>
    </row>
    <row r="14" spans="1:8">
      <c r="A14" s="4" t="s">
        <v>585</v>
      </c>
    </row>
    <row r="15" spans="1:8">
      <c r="A15" s="4" t="s">
        <v>586</v>
      </c>
      <c r="H1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7</v>
      </c>
      <c r="B1" s="2" t="s">
        <v>1</v>
      </c>
    </row>
    <row r="2" spans="1:4">
      <c r="B2" s="2" t="s">
        <v>2</v>
      </c>
      <c r="C2" s="2" t="s">
        <v>77</v>
      </c>
      <c r="D2" s="2" t="s">
        <v>32</v>
      </c>
    </row>
    <row r="3" spans="1:4">
      <c r="A3" s="4" t="s">
        <v>209</v>
      </c>
      <c r="B3" s="6" t="n">
        <v>5352</v>
      </c>
      <c r="C3" s="6" t="n">
        <v>8206</v>
      </c>
    </row>
    <row r="4" spans="1:4">
      <c r="A4" s="4" t="s">
        <v>44</v>
      </c>
      <c r="B4" s="6" t="n">
        <v>4390</v>
      </c>
      <c r="D4" s="6" t="n">
        <v>6784</v>
      </c>
    </row>
    <row r="5" spans="1:4">
      <c r="A5" s="4" t="s">
        <v>588</v>
      </c>
    </row>
    <row r="6" spans="1:4">
      <c r="A6" s="4" t="s">
        <v>589</v>
      </c>
      <c r="B6" s="4" t="s">
        <v>590</v>
      </c>
      <c r="C6" s="4" t="s">
        <v>591</v>
      </c>
    </row>
    <row r="7" spans="1:4">
      <c r="A7" s="4" t="s">
        <v>209</v>
      </c>
      <c r="B7" s="6" t="n">
        <v>854</v>
      </c>
    </row>
    <row r="8" spans="1:4">
      <c r="A8" s="4" t="s">
        <v>592</v>
      </c>
    </row>
    <row r="9" spans="1:4">
      <c r="A9" s="4" t="s">
        <v>589</v>
      </c>
      <c r="B9" s="4" t="s">
        <v>593</v>
      </c>
    </row>
    <row r="10" spans="1:4">
      <c r="A10" s="4" t="s">
        <v>143</v>
      </c>
      <c r="B10" s="6" t="n">
        <v>605</v>
      </c>
    </row>
    <row r="11" spans="1:4">
      <c r="A11" s="4" t="s">
        <v>594</v>
      </c>
    </row>
    <row r="12" spans="1:4">
      <c r="A12" s="4" t="s">
        <v>589</v>
      </c>
      <c r="C12" s="4" t="s">
        <v>595</v>
      </c>
    </row>
    <row r="13" spans="1:4">
      <c r="A13" s="4" t="s">
        <v>143</v>
      </c>
      <c r="C13" s="6" t="n">
        <v>649</v>
      </c>
    </row>
    <row r="14" spans="1:4">
      <c r="A14" s="4" t="s">
        <v>596</v>
      </c>
    </row>
    <row r="15" spans="1:4">
      <c r="A15" s="4" t="s">
        <v>589</v>
      </c>
      <c r="B15" s="4" t="s">
        <v>597</v>
      </c>
      <c r="C15" s="4" t="s">
        <v>598</v>
      </c>
    </row>
    <row r="16" spans="1:4">
      <c r="A16" s="4" t="s">
        <v>209</v>
      </c>
      <c r="B16" s="6" t="n">
        <v>1084</v>
      </c>
      <c r="C16" s="6" t="n">
        <v>2467</v>
      </c>
    </row>
    <row r="17" spans="1:4">
      <c r="A17" s="4" t="s">
        <v>599</v>
      </c>
    </row>
    <row r="18" spans="1:4">
      <c r="A18" s="4" t="s">
        <v>589</v>
      </c>
      <c r="B18" s="4" t="s">
        <v>593</v>
      </c>
    </row>
    <row r="19" spans="1:4">
      <c r="A19" s="4" t="s">
        <v>600</v>
      </c>
    </row>
    <row r="20" spans="1:4">
      <c r="A20" s="4" t="s">
        <v>589</v>
      </c>
      <c r="B20" s="4" t="s">
        <v>601</v>
      </c>
    </row>
    <row r="21" spans="1:4">
      <c r="A21" s="4" t="s">
        <v>44</v>
      </c>
      <c r="B21" s="6" t="n">
        <v>634</v>
      </c>
    </row>
    <row r="22" spans="1:4">
      <c r="A22" s="4" t="s">
        <v>602</v>
      </c>
    </row>
    <row r="23" spans="1:4">
      <c r="A23" s="4" t="s">
        <v>589</v>
      </c>
      <c r="B23" s="4" t="s">
        <v>601</v>
      </c>
    </row>
    <row r="24" spans="1:4">
      <c r="A24" s="4" t="s">
        <v>44</v>
      </c>
      <c r="B24" s="6" t="n">
        <v>494</v>
      </c>
    </row>
    <row r="25" spans="1:4">
      <c r="A25" s="4" t="s">
        <v>603</v>
      </c>
    </row>
    <row r="26" spans="1:4">
      <c r="A26" s="4" t="s">
        <v>44</v>
      </c>
      <c r="B26" s="6" t="n">
        <v>459</v>
      </c>
    </row>
    <row r="27" spans="1:4">
      <c r="A27" s="4" t="s">
        <v>604</v>
      </c>
    </row>
    <row r="28" spans="1:4">
      <c r="A28" s="4" t="s">
        <v>589</v>
      </c>
      <c r="C28" s="4" t="s">
        <v>5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7</v>
      </c>
    </row>
    <row r="3" spans="1:3">
      <c r="A3" s="4" t="s">
        <v>79</v>
      </c>
      <c r="B3" s="6" t="n">
        <v>5352</v>
      </c>
      <c r="C3" s="6" t="n">
        <v>8206</v>
      </c>
    </row>
    <row r="4" spans="1:3">
      <c r="A4" s="4" t="s">
        <v>606</v>
      </c>
      <c r="B4" s="5" t="n">
        <v>6291</v>
      </c>
      <c r="C4" s="5" t="n">
        <v>8877</v>
      </c>
    </row>
    <row r="5" spans="1:3">
      <c r="A5" s="4" t="s">
        <v>607</v>
      </c>
    </row>
    <row r="6" spans="1:3">
      <c r="A6" s="4" t="s">
        <v>79</v>
      </c>
      <c r="B6" s="5" t="n">
        <v>4980</v>
      </c>
      <c r="C6" s="5" t="n">
        <v>7561</v>
      </c>
    </row>
    <row r="7" spans="1:3">
      <c r="A7" s="4" t="s">
        <v>608</v>
      </c>
    </row>
    <row r="8" spans="1:3">
      <c r="A8" s="4" t="s">
        <v>79</v>
      </c>
      <c r="B8" s="5" t="n">
        <v>329</v>
      </c>
      <c r="C8" s="5" t="n">
        <v>601</v>
      </c>
    </row>
    <row r="9" spans="1:3">
      <c r="A9" s="4" t="s">
        <v>609</v>
      </c>
    </row>
    <row r="10" spans="1:3">
      <c r="A10" s="4" t="s">
        <v>79</v>
      </c>
      <c r="B10" s="5" t="n">
        <v>43</v>
      </c>
      <c r="C10" s="5" t="n">
        <v>44</v>
      </c>
    </row>
    <row r="11" spans="1:3">
      <c r="A11" s="4" t="s">
        <v>610</v>
      </c>
    </row>
    <row r="12" spans="1:3">
      <c r="A12" s="4" t="s">
        <v>79</v>
      </c>
      <c r="B12" s="5" t="n">
        <v>2076</v>
      </c>
      <c r="C12" s="5" t="n">
        <v>3919</v>
      </c>
    </row>
    <row r="13" spans="1:3">
      <c r="A13" s="4" t="s">
        <v>611</v>
      </c>
    </row>
    <row r="14" spans="1:3">
      <c r="A14" s="4" t="s">
        <v>79</v>
      </c>
      <c r="B14" s="5" t="n">
        <v>21</v>
      </c>
      <c r="C14" s="5" t="n">
        <v>19</v>
      </c>
    </row>
    <row r="15" spans="1:3">
      <c r="A15" s="4" t="s">
        <v>612</v>
      </c>
    </row>
    <row r="16" spans="1:3">
      <c r="A16" s="4" t="s">
        <v>79</v>
      </c>
      <c r="B16" s="5" t="n">
        <v>1963</v>
      </c>
      <c r="C16" s="5" t="n">
        <v>2350</v>
      </c>
    </row>
    <row r="17" spans="1:3">
      <c r="A17" s="4" t="s">
        <v>613</v>
      </c>
    </row>
    <row r="18" spans="1:3">
      <c r="A18" s="4" t="s">
        <v>79</v>
      </c>
      <c r="B18" s="5" t="n">
        <v>105</v>
      </c>
      <c r="C18" s="5" t="n">
        <v>1390</v>
      </c>
    </row>
    <row r="19" spans="1:3">
      <c r="A19" s="4" t="s">
        <v>614</v>
      </c>
    </row>
    <row r="20" spans="1:3">
      <c r="A20" s="4" t="s">
        <v>79</v>
      </c>
      <c r="B20" s="5" t="n">
        <v>1187</v>
      </c>
      <c r="C20" s="5" t="n">
        <v>528</v>
      </c>
    </row>
    <row r="21" spans="1:3">
      <c r="A21" s="4" t="s">
        <v>615</v>
      </c>
    </row>
    <row r="22" spans="1:3">
      <c r="A22" s="4" t="s">
        <v>606</v>
      </c>
      <c r="B22" s="5" t="n">
        <v>4298</v>
      </c>
      <c r="C22" s="5" t="n">
        <v>6119</v>
      </c>
    </row>
    <row r="23" spans="1:3">
      <c r="A23" s="4" t="s">
        <v>616</v>
      </c>
    </row>
    <row r="24" spans="1:3">
      <c r="A24" s="4" t="s">
        <v>606</v>
      </c>
      <c r="B24" s="6" t="n">
        <v>1993</v>
      </c>
      <c r="C24" s="6" t="n">
        <v>27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617</v>
      </c>
      <c r="B1" s="2" t="s">
        <v>306</v>
      </c>
      <c r="C1" s="2" t="s">
        <v>307</v>
      </c>
      <c r="D1" s="2" t="s">
        <v>2</v>
      </c>
    </row>
    <row r="2" spans="1:4">
      <c r="A2" s="4" t="s">
        <v>316</v>
      </c>
      <c r="D2" s="4" t="s">
        <v>317</v>
      </c>
    </row>
    <row r="3" spans="1:4">
      <c r="A3" s="4" t="s">
        <v>318</v>
      </c>
      <c r="D3" s="4" t="s">
        <v>319</v>
      </c>
    </row>
    <row r="4" spans="1:4">
      <c r="A4" s="4" t="s">
        <v>322</v>
      </c>
    </row>
    <row r="5" spans="1:4">
      <c r="A5" s="4" t="s">
        <v>323</v>
      </c>
      <c r="C5" s="6" t="n">
        <v>1200000</v>
      </c>
    </row>
    <row r="6" spans="1:4">
      <c r="A6" s="4" t="s">
        <v>618</v>
      </c>
    </row>
    <row r="7" spans="1:4">
      <c r="A7" s="4" t="s">
        <v>323</v>
      </c>
      <c r="B7" s="6" t="n">
        <v>1200000</v>
      </c>
    </row>
    <row r="8" spans="1:4">
      <c r="A8" s="4" t="s">
        <v>316</v>
      </c>
      <c r="B8" s="4" t="s">
        <v>317</v>
      </c>
    </row>
    <row r="9" spans="1:4">
      <c r="A9" s="4" t="s">
        <v>318</v>
      </c>
      <c r="B9" s="4" t="s">
        <v>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9</v>
      </c>
      <c r="B1" s="2" t="s">
        <v>620</v>
      </c>
      <c r="C1" s="2" t="s">
        <v>32</v>
      </c>
    </row>
    <row r="2" spans="1:3">
      <c r="A2" s="4" t="s">
        <v>621</v>
      </c>
      <c r="C2" s="5" t="n">
        <v>21567287</v>
      </c>
    </row>
    <row r="3" spans="1:3">
      <c r="A3" s="4" t="s">
        <v>622</v>
      </c>
    </row>
    <row r="4" spans="1:3">
      <c r="A4" s="4" t="s">
        <v>623</v>
      </c>
      <c r="B4" s="5" t="n">
        <v>9567836</v>
      </c>
    </row>
    <row r="5" spans="1:3">
      <c r="A5" s="4" t="s">
        <v>621</v>
      </c>
      <c r="B5" s="5" t="n">
        <v>7175877</v>
      </c>
    </row>
    <row r="6" spans="1:3">
      <c r="A6" s="4" t="s">
        <v>624</v>
      </c>
    </row>
    <row r="7" spans="1:3">
      <c r="A7" s="4" t="s">
        <v>623</v>
      </c>
      <c r="B7" s="5" t="n">
        <v>20000</v>
      </c>
    </row>
    <row r="8" spans="1:3">
      <c r="A8" s="4" t="s">
        <v>621</v>
      </c>
      <c r="B8" s="5" t="n">
        <v>15000</v>
      </c>
    </row>
    <row r="9" spans="1:3">
      <c r="A9" s="4" t="s">
        <v>625</v>
      </c>
    </row>
    <row r="10" spans="1:3">
      <c r="A10" s="4" t="s">
        <v>623</v>
      </c>
      <c r="B10" s="5" t="n">
        <v>9547836</v>
      </c>
    </row>
    <row r="11" spans="1:3">
      <c r="A11" s="4" t="s">
        <v>621</v>
      </c>
      <c r="B11" s="5" t="n">
        <v>7160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9</v>
      </c>
      <c r="B4" s="6" t="n">
        <v>-4430</v>
      </c>
      <c r="C4" s="6" t="n">
        <v>-3090</v>
      </c>
    </row>
    <row r="5" spans="1:3">
      <c r="A5" s="3" t="s">
        <v>133</v>
      </c>
    </row>
    <row r="6" spans="1:3">
      <c r="A6" s="4" t="s">
        <v>84</v>
      </c>
      <c r="B6" s="5" t="n">
        <v>-21</v>
      </c>
      <c r="C6" s="4" t="s">
        <v>49</v>
      </c>
    </row>
    <row r="7" spans="1:3">
      <c r="A7" s="4" t="s">
        <v>134</v>
      </c>
      <c r="B7" s="5" t="n">
        <v>-331</v>
      </c>
      <c r="C7" s="4" t="s">
        <v>49</v>
      </c>
    </row>
    <row r="8" spans="1:3">
      <c r="A8" s="4" t="s">
        <v>118</v>
      </c>
      <c r="B8" s="5" t="n">
        <v>405</v>
      </c>
      <c r="C8" s="5" t="n">
        <v>609</v>
      </c>
    </row>
    <row r="9" spans="1:3">
      <c r="A9" s="4" t="s">
        <v>135</v>
      </c>
      <c r="B9" s="4" t="s">
        <v>49</v>
      </c>
      <c r="C9" s="5" t="n">
        <v>66</v>
      </c>
    </row>
    <row r="10" spans="1:3">
      <c r="A10" s="4" t="s">
        <v>136</v>
      </c>
      <c r="B10" s="4" t="s">
        <v>49</v>
      </c>
      <c r="C10" s="5" t="n">
        <v>45</v>
      </c>
    </row>
    <row r="11" spans="1:3">
      <c r="A11" s="4" t="s">
        <v>137</v>
      </c>
      <c r="B11" s="5" t="n">
        <v>12</v>
      </c>
      <c r="C11" s="4" t="s">
        <v>49</v>
      </c>
    </row>
    <row r="12" spans="1:3">
      <c r="A12" s="4" t="s">
        <v>82</v>
      </c>
      <c r="B12" s="5" t="n">
        <v>25</v>
      </c>
      <c r="C12" s="5" t="n">
        <v>47</v>
      </c>
    </row>
    <row r="13" spans="1:3">
      <c r="A13" s="4" t="s">
        <v>138</v>
      </c>
      <c r="B13" s="5" t="n">
        <v>156</v>
      </c>
      <c r="C13" s="5" t="n">
        <v>50</v>
      </c>
    </row>
    <row r="14" spans="1:3">
      <c r="A14" s="4" t="s">
        <v>139</v>
      </c>
      <c r="B14" s="5" t="n">
        <v>423</v>
      </c>
      <c r="C14" s="5" t="n">
        <v>589</v>
      </c>
    </row>
    <row r="15" spans="1:3">
      <c r="A15" s="4" t="s">
        <v>140</v>
      </c>
      <c r="B15" s="5" t="n">
        <v>-17</v>
      </c>
      <c r="C15" s="5" t="n">
        <v>74</v>
      </c>
    </row>
    <row r="16" spans="1:3">
      <c r="A16" s="4" t="s">
        <v>141</v>
      </c>
      <c r="B16" s="4" t="s">
        <v>49</v>
      </c>
      <c r="C16" s="5" t="n">
        <v>22</v>
      </c>
    </row>
    <row r="17" spans="1:3">
      <c r="A17" s="3" t="s">
        <v>142</v>
      </c>
    </row>
    <row r="18" spans="1:3">
      <c r="A18" s="4" t="s">
        <v>143</v>
      </c>
      <c r="B18" s="5" t="n">
        <v>2568</v>
      </c>
      <c r="C18" s="5" t="n">
        <v>738</v>
      </c>
    </row>
    <row r="19" spans="1:3">
      <c r="A19" s="4" t="s">
        <v>144</v>
      </c>
      <c r="B19" s="5" t="n">
        <v>-1012</v>
      </c>
      <c r="C19" s="5" t="n">
        <v>458</v>
      </c>
    </row>
    <row r="20" spans="1:3">
      <c r="A20" s="4" t="s">
        <v>37</v>
      </c>
      <c r="B20" s="5" t="n">
        <v>-30</v>
      </c>
      <c r="C20" s="5" t="n">
        <v>-84</v>
      </c>
    </row>
    <row r="21" spans="1:3">
      <c r="A21" s="4" t="s">
        <v>44</v>
      </c>
      <c r="B21" s="5" t="n">
        <v>-1732</v>
      </c>
      <c r="C21" s="5" t="n">
        <v>-1297</v>
      </c>
    </row>
    <row r="22" spans="1:3">
      <c r="A22" s="4" t="s">
        <v>145</v>
      </c>
      <c r="B22" s="5" t="n">
        <v>604</v>
      </c>
      <c r="C22" s="5" t="n">
        <v>336</v>
      </c>
    </row>
    <row r="23" spans="1:3">
      <c r="A23" s="4" t="s">
        <v>146</v>
      </c>
      <c r="B23" s="5" t="n">
        <v>-261</v>
      </c>
      <c r="C23" s="4" t="s">
        <v>49</v>
      </c>
    </row>
    <row r="24" spans="1:3">
      <c r="A24" s="4" t="s">
        <v>147</v>
      </c>
      <c r="B24" s="5" t="n">
        <v>-620</v>
      </c>
      <c r="C24" s="5" t="n">
        <v>-72</v>
      </c>
    </row>
    <row r="25" spans="1:3">
      <c r="A25" s="4" t="s">
        <v>48</v>
      </c>
      <c r="B25" s="5" t="n">
        <v>-174</v>
      </c>
      <c r="C25" s="5" t="n">
        <v>-55</v>
      </c>
    </row>
    <row r="26" spans="1:3">
      <c r="A26" s="4" t="s">
        <v>148</v>
      </c>
      <c r="B26" s="5" t="n">
        <v>-4435</v>
      </c>
      <c r="C26" s="5" t="n">
        <v>-1564</v>
      </c>
    </row>
    <row r="27" spans="1:3">
      <c r="A27" s="3" t="s">
        <v>149</v>
      </c>
    </row>
    <row r="28" spans="1:3">
      <c r="A28" s="4" t="s">
        <v>150</v>
      </c>
      <c r="B28" s="5" t="n">
        <v>-97</v>
      </c>
      <c r="C28" s="5" t="n">
        <v>-39</v>
      </c>
    </row>
    <row r="29" spans="1:3">
      <c r="A29" s="4" t="s">
        <v>151</v>
      </c>
      <c r="B29" s="5" t="n">
        <v>-97</v>
      </c>
      <c r="C29" s="5" t="n">
        <v>-39</v>
      </c>
    </row>
    <row r="30" spans="1:3">
      <c r="A30" s="3" t="s">
        <v>152</v>
      </c>
    </row>
    <row r="31" spans="1:3">
      <c r="A31" s="4" t="s">
        <v>153</v>
      </c>
      <c r="B31" s="5" t="n">
        <v>5998</v>
      </c>
      <c r="C31" s="4" t="s">
        <v>49</v>
      </c>
    </row>
    <row r="32" spans="1:3">
      <c r="A32" s="4" t="s">
        <v>154</v>
      </c>
      <c r="B32" s="5" t="n">
        <v>-712</v>
      </c>
      <c r="C32" s="4" t="s">
        <v>49</v>
      </c>
    </row>
    <row r="33" spans="1:3">
      <c r="A33" s="4" t="s">
        <v>155</v>
      </c>
      <c r="B33" s="5" t="n">
        <v>10</v>
      </c>
      <c r="C33" s="4" t="s">
        <v>49</v>
      </c>
    </row>
    <row r="34" spans="1:3">
      <c r="A34" s="4" t="s">
        <v>156</v>
      </c>
      <c r="B34" s="5" t="n">
        <v>-46</v>
      </c>
      <c r="C34" s="4" t="s">
        <v>49</v>
      </c>
    </row>
    <row r="35" spans="1:3">
      <c r="A35" s="4" t="s">
        <v>157</v>
      </c>
      <c r="B35" s="4" t="s">
        <v>49</v>
      </c>
      <c r="C35" s="5" t="n">
        <v>-85</v>
      </c>
    </row>
    <row r="36" spans="1:3">
      <c r="A36" s="4" t="s">
        <v>158</v>
      </c>
      <c r="B36" s="5" t="n">
        <v>5250</v>
      </c>
      <c r="C36" s="5" t="n">
        <v>-85</v>
      </c>
    </row>
    <row r="37" spans="1:3">
      <c r="A37" s="4" t="s">
        <v>159</v>
      </c>
      <c r="B37" s="5" t="n">
        <v>4</v>
      </c>
      <c r="C37" s="5" t="n">
        <v>7</v>
      </c>
    </row>
    <row r="38" spans="1:3">
      <c r="A38" s="4" t="s">
        <v>160</v>
      </c>
      <c r="B38" s="5" t="n">
        <v>722</v>
      </c>
      <c r="C38" s="5" t="n">
        <v>-1681</v>
      </c>
    </row>
    <row r="39" spans="1:3">
      <c r="A39" s="4" t="s">
        <v>161</v>
      </c>
      <c r="B39" s="5" t="n">
        <v>1737</v>
      </c>
      <c r="C39" s="5" t="n">
        <v>2005</v>
      </c>
    </row>
    <row r="40" spans="1:3">
      <c r="A40" s="4" t="s">
        <v>162</v>
      </c>
      <c r="B40" s="5" t="n">
        <v>2459</v>
      </c>
      <c r="C40" s="5" t="n">
        <v>324</v>
      </c>
    </row>
    <row r="41" spans="1:3">
      <c r="A41" s="3" t="s">
        <v>163</v>
      </c>
    </row>
    <row r="42" spans="1:3">
      <c r="A42" s="4" t="s">
        <v>164</v>
      </c>
      <c r="B42" s="5" t="n">
        <v>16</v>
      </c>
      <c r="C42" s="5" t="n">
        <v>8</v>
      </c>
    </row>
    <row r="43" spans="1:3">
      <c r="A43" s="4" t="s">
        <v>165</v>
      </c>
      <c r="B43" s="4" t="s">
        <v>49</v>
      </c>
      <c r="C43" s="4" t="s">
        <v>49</v>
      </c>
    </row>
    <row r="44" spans="1:3">
      <c r="A44" s="3" t="s">
        <v>166</v>
      </c>
    </row>
    <row r="45" spans="1:3">
      <c r="A45" s="4" t="s">
        <v>167</v>
      </c>
      <c r="B45" s="4" t="s">
        <v>49</v>
      </c>
      <c r="C45" s="5" t="n">
        <v>71</v>
      </c>
    </row>
    <row r="46" spans="1:3">
      <c r="A46" s="4" t="s">
        <v>168</v>
      </c>
      <c r="B46" s="4" t="s">
        <v>49</v>
      </c>
      <c r="C46" s="5" t="n">
        <v>30</v>
      </c>
    </row>
    <row r="47" spans="1:3">
      <c r="A47" s="3" t="s">
        <v>169</v>
      </c>
    </row>
    <row r="48" spans="1:3">
      <c r="A48" s="4" t="s">
        <v>170</v>
      </c>
      <c r="B48" s="5" t="n">
        <v>546</v>
      </c>
      <c r="C48" s="5" t="n">
        <v>2899</v>
      </c>
    </row>
    <row r="49" spans="1:3">
      <c r="A49" s="4" t="s">
        <v>171</v>
      </c>
      <c r="B49" s="5" t="n">
        <v>-156</v>
      </c>
      <c r="C49" s="4" t="s">
        <v>49</v>
      </c>
    </row>
    <row r="50" spans="1:3">
      <c r="A50" s="4" t="s">
        <v>172</v>
      </c>
      <c r="B50" s="5" t="n">
        <v>-533</v>
      </c>
      <c r="C50" s="4" t="s">
        <v>49</v>
      </c>
    </row>
    <row r="51" spans="1:3">
      <c r="A51" s="4" t="s">
        <v>173</v>
      </c>
      <c r="B51" s="5" t="n">
        <v>-143</v>
      </c>
      <c r="C51" s="5" t="n">
        <v>2899</v>
      </c>
    </row>
    <row r="52" spans="1:3">
      <c r="A52" s="4" t="s">
        <v>174</v>
      </c>
      <c r="B52" s="5" t="n">
        <v>546</v>
      </c>
      <c r="C52" s="5" t="n">
        <v>2955</v>
      </c>
    </row>
    <row r="53" spans="1:3">
      <c r="A53" s="4" t="s">
        <v>175</v>
      </c>
      <c r="B53" s="4" t="s">
        <v>49</v>
      </c>
      <c r="C53" s="4" t="s">
        <v>49</v>
      </c>
    </row>
    <row r="54" spans="1:3">
      <c r="A54" s="4" t="s">
        <v>176</v>
      </c>
      <c r="B54" s="5" t="n">
        <v>-261</v>
      </c>
      <c r="C54" s="4" t="s">
        <v>49</v>
      </c>
    </row>
    <row r="55" spans="1:3">
      <c r="A55" s="4" t="s">
        <v>177</v>
      </c>
      <c r="B55" s="5" t="n">
        <v>-533</v>
      </c>
      <c r="C55" s="4" t="s">
        <v>49</v>
      </c>
    </row>
    <row r="56" spans="1:3">
      <c r="A56" s="4" t="s">
        <v>178</v>
      </c>
      <c r="B56" s="6" t="n">
        <v>-268</v>
      </c>
      <c r="C56" s="6" t="n">
        <v>2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7:28:50Z</dcterms:created>
  <dcterms:modified xmlns:dcterms="http://purl.org/dc/terms/" xmlns:xsi="http://www.w3.org/2001/XMLSchema-instance" xsi:type="dcterms:W3CDTF">2020-05-27T17:28:50Z</dcterms:modified>
</cp:coreProperties>
</file>